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Product revenue reserves and al"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Convertible Senior Notes"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License and collaboration agre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ash, cash equivalents and re_2"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Product revenue reserves and _2"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Nature of business (Detail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ash, cash equivalents and re_3" sheetId="42" state="visible" r:id="rId42"/>
    <sheet xmlns:r="http://schemas.openxmlformats.org/officeDocument/2006/relationships" name="Cash, cash equivalents and re_4" sheetId="43" state="visible" r:id="rId43"/>
    <sheet xmlns:r="http://schemas.openxmlformats.org/officeDocument/2006/relationships" name="Fair value of financial instr_3" sheetId="44" state="visible" r:id="rId44"/>
    <sheet xmlns:r="http://schemas.openxmlformats.org/officeDocument/2006/relationships" name="Investments (Details)" sheetId="45" state="visible" r:id="rId45"/>
    <sheet xmlns:r="http://schemas.openxmlformats.org/officeDocument/2006/relationships" name="Inventory (Details)" sheetId="46" state="visible" r:id="rId46"/>
    <sheet xmlns:r="http://schemas.openxmlformats.org/officeDocument/2006/relationships" name="Intangible assets (Details)" sheetId="47" state="visible" r:id="rId47"/>
    <sheet xmlns:r="http://schemas.openxmlformats.org/officeDocument/2006/relationships" name="Accrued expenses (Details)" sheetId="48" state="visible" r:id="rId48"/>
    <sheet xmlns:r="http://schemas.openxmlformats.org/officeDocument/2006/relationships" name="Product revenue reserves and _3" sheetId="49" state="visible" r:id="rId49"/>
    <sheet xmlns:r="http://schemas.openxmlformats.org/officeDocument/2006/relationships" name="Leases - Leases (Details)" sheetId="50" state="visible" r:id="rId50"/>
    <sheet xmlns:r="http://schemas.openxmlformats.org/officeDocument/2006/relationships" name="Leases - Balance sheet and othe" sheetId="51" state="visible" r:id="rId51"/>
    <sheet xmlns:r="http://schemas.openxmlformats.org/officeDocument/2006/relationships" name="Leases - Schedule of Minimum Fu" sheetId="52" state="visible" r:id="rId52"/>
    <sheet xmlns:r="http://schemas.openxmlformats.org/officeDocument/2006/relationships" name="Long-term debt - Hercules term " sheetId="53" state="visible" r:id="rId53"/>
    <sheet xmlns:r="http://schemas.openxmlformats.org/officeDocument/2006/relationships" name="Convertible Senior Notes (Detai" sheetId="54" state="visible" r:id="rId54"/>
    <sheet xmlns:r="http://schemas.openxmlformats.org/officeDocument/2006/relationships" name="Stock-based compensation - Stoc" sheetId="55" state="visible" r:id="rId55"/>
    <sheet xmlns:r="http://schemas.openxmlformats.org/officeDocument/2006/relationships" name="Stock-based compensation - Rest" sheetId="56" state="visible" r:id="rId56"/>
    <sheet xmlns:r="http://schemas.openxmlformats.org/officeDocument/2006/relationships" name="Stock-based compensation - Empl" sheetId="57" state="visible" r:id="rId57"/>
    <sheet xmlns:r="http://schemas.openxmlformats.org/officeDocument/2006/relationships" name="Net Loss per Share (Details)" sheetId="58" state="visible" r:id="rId58"/>
    <sheet xmlns:r="http://schemas.openxmlformats.org/officeDocument/2006/relationships" name="License and collaboration agr_2" sheetId="59" state="visible" r:id="rId59"/>
    <sheet xmlns:r="http://schemas.openxmlformats.org/officeDocument/2006/relationships" name="License and collaboration agr_3" sheetId="60" state="visible" r:id="rId60"/>
    <sheet xmlns:r="http://schemas.openxmlformats.org/officeDocument/2006/relationships" name="Commitments and contingencies (" sheetId="61" state="visible" r:id="rId61"/>
    <sheet xmlns:r="http://schemas.openxmlformats.org/officeDocument/2006/relationships" name="Subsequent eventss (Details)" sheetId="62" state="visible" r:id="rId62"/>
  </sheets>
  <definedNames/>
  <calcPr calcId="124519" fullCalcOnLoad="1"/>
</workbook>
</file>

<file path=xl/sharedStrings.xml><?xml version="1.0" encoding="utf-8"?>
<sst xmlns="http://schemas.openxmlformats.org/spreadsheetml/2006/main" uniqueCount="577">
  <si>
    <t>Document and Entity Information - shares</t>
  </si>
  <si>
    <t>9 Months Ended</t>
  </si>
  <si>
    <t>Sep. 30, 2019</t>
  </si>
  <si>
    <t>Oct. 30, 2019</t>
  </si>
  <si>
    <t>Document and Entity Information</t>
  </si>
  <si>
    <t>Entity Registrant Name</t>
  </si>
  <si>
    <t>Verastem, Inc.</t>
  </si>
  <si>
    <t>Entity Central Index Key</t>
  </si>
  <si>
    <t>0001526119</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Accelerated Filer</t>
  </si>
  <si>
    <t>Entity Small Business</t>
  </si>
  <si>
    <t>true</t>
  </si>
  <si>
    <t>Entity Emerging Growth Company</t>
  </si>
  <si>
    <t>Entity Shell Company</t>
  </si>
  <si>
    <t>Entity Common Stock, Shares Outstanding</t>
  </si>
  <si>
    <t>Document Fiscal Year Focus</t>
  </si>
  <si>
    <t>2019</t>
  </si>
  <si>
    <t>Document Fiscal Period Focus</t>
  </si>
  <si>
    <t>Q3</t>
  </si>
  <si>
    <t>CONDENSED CONSOLIDATED BALANCE SHEETS - USD ($) $ in Thousands</t>
  </si>
  <si>
    <t>Dec. 31, 2018</t>
  </si>
  <si>
    <t>Current assets:</t>
  </si>
  <si>
    <t>Cash and cash equivalents</t>
  </si>
  <si>
    <t>Short-term investments</t>
  </si>
  <si>
    <t>Accounts receivable, net</t>
  </si>
  <si>
    <t>Inventory</t>
  </si>
  <si>
    <t>Prepaid expenses and other current assets</t>
  </si>
  <si>
    <t>Total current assets</t>
  </si>
  <si>
    <t>Property and equipment, net</t>
  </si>
  <si>
    <t>Right-of-use asset, net</t>
  </si>
  <si>
    <t>Intangible assets, net</t>
  </si>
  <si>
    <t>Other assets</t>
  </si>
  <si>
    <t>Total assets</t>
  </si>
  <si>
    <t>Current liabilities:</t>
  </si>
  <si>
    <t>Accounts payable</t>
  </si>
  <si>
    <t>Accrued expenses</t>
  </si>
  <si>
    <t>Lease liability, short-term</t>
  </si>
  <si>
    <t>Current portion of long-term debt</t>
  </si>
  <si>
    <t>Total current liabilities</t>
  </si>
  <si>
    <t>Non-current liabilities:</t>
  </si>
  <si>
    <t>Long-term debt</t>
  </si>
  <si>
    <t>Convertible senior notes</t>
  </si>
  <si>
    <t>Lease liability, long-term</t>
  </si>
  <si>
    <t>Other non-current liabilities</t>
  </si>
  <si>
    <t>Total liabilities</t>
  </si>
  <si>
    <t>Stockholders' equity:</t>
  </si>
  <si>
    <t>Preferred stock, $0.0001 par value; 5,000 shares authorized, no shares issued and outstanding at September 30, 2019 and December 31, 2018, respectively</t>
  </si>
  <si>
    <t xml:space="preserve"> </t>
  </si>
  <si>
    <t>Common stock, $0.0001 par value; 200,000 shares authorized, 74,314 and 73,806 shares issued and outstanding at September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8</t>
  </si>
  <si>
    <t>Revenue:</t>
  </si>
  <si>
    <t>Total revenue</t>
  </si>
  <si>
    <t>Operating expenses:</t>
  </si>
  <si>
    <t>Cost of sales - product</t>
  </si>
  <si>
    <t>Cost of sales - intangible amortization</t>
  </si>
  <si>
    <t>Research and development</t>
  </si>
  <si>
    <t>Selling, general and administrative</t>
  </si>
  <si>
    <t>Total operating expenses</t>
  </si>
  <si>
    <t>Loss from operations</t>
  </si>
  <si>
    <t>Interest income</t>
  </si>
  <si>
    <t>Interest expense</t>
  </si>
  <si>
    <t>Net loss</t>
  </si>
  <si>
    <t>Net loss per share-basic and diluted</t>
  </si>
  <si>
    <t>Weighted average common shares outstanding used in computing net loss per share-basic and diluted (in shares)</t>
  </si>
  <si>
    <t>Unrealized (loss) gain on available-for-sale securities</t>
  </si>
  <si>
    <t>Comprehensive loss</t>
  </si>
  <si>
    <t>Product</t>
  </si>
  <si>
    <t>License and collaboration revenue</t>
  </si>
  <si>
    <t>CONSOLIDATED STATEMENTS OF STOCKHOLDERS' EQUITY - USD ($) $ in Thousands</t>
  </si>
  <si>
    <t>Common stock</t>
  </si>
  <si>
    <t>Accumulated other comprehensive (loss) income</t>
  </si>
  <si>
    <t>Total</t>
  </si>
  <si>
    <t>Balance at Dec. 31, 2017</t>
  </si>
  <si>
    <t>Balance (in shares) at Dec. 31, 2017</t>
  </si>
  <si>
    <t>Increase (Decrease) in Stockholders' Equity</t>
  </si>
  <si>
    <t>Issuance of common stock resulting from at-the-market transactions, net of issuance costs</t>
  </si>
  <si>
    <t>Issuance of common stock resulting from at-the-market transactions, net of issuance costs (in shares)</t>
  </si>
  <si>
    <t>Stock-based compensation expense</t>
  </si>
  <si>
    <t>Balance at Mar. 31, 2018</t>
  </si>
  <si>
    <t>Balance (in shares) at Mar. 31, 2018</t>
  </si>
  <si>
    <t>Balance at Sep. 30, 2018</t>
  </si>
  <si>
    <t>Balance (in shares) at Sep. 30, 2018</t>
  </si>
  <si>
    <t>Issuance of common stock resulting from follow-on offering, net of issuance costs</t>
  </si>
  <si>
    <t>Issuance of common stock resulting from follow-on offering, net of issuance costs (in shares)</t>
  </si>
  <si>
    <t>Issuance of common stock resulting from exercise of stock options</t>
  </si>
  <si>
    <t>Issuance of common stock resulting from exercise of stock options (in shares)</t>
  </si>
  <si>
    <t>Balance at Jun. 30, 2018</t>
  </si>
  <si>
    <t>Balance (in shares) at Jun. 30, 2018</t>
  </si>
  <si>
    <t>Balance at Dec. 31, 2018</t>
  </si>
  <si>
    <t>Balance (in shares) at Dec. 31, 2018</t>
  </si>
  <si>
    <t>Issuance of common stock resulting from vesting of restricted stock units and payment of tax withholdings</t>
  </si>
  <si>
    <t>Issuance of common stock resulting from vesting of restricted stock units and payment of tax withholdings (in shares)</t>
  </si>
  <si>
    <t>Balance at Mar. 31, 2019</t>
  </si>
  <si>
    <t>Balance (in shares) at Mar. 31, 2019</t>
  </si>
  <si>
    <t>Balance at Sep. 30, 2019</t>
  </si>
  <si>
    <t>Balance (in shares) at Sep. 30, 2019</t>
  </si>
  <si>
    <t>Balance at Jun. 30, 2019</t>
  </si>
  <si>
    <t>Balance (in shares) at Jun. 30, 2019</t>
  </si>
  <si>
    <t>Issuance of common stock under Employee Stock Purchase Plan</t>
  </si>
  <si>
    <t>Issuance of common stock under Employee Stock Purchase Plan (in shares)</t>
  </si>
  <si>
    <t>Issuance of common stock resulting from vesting of restricted stock units (in shares)</t>
  </si>
  <si>
    <t>CONSOLIDATED STATEMENTS OF STOCKHOLDERS' EQUITY (Parenthetical) - USD ($) $ in Thousands</t>
  </si>
  <si>
    <t>Jun. 30, 2018</t>
  </si>
  <si>
    <t>Mar. 31, 2018</t>
  </si>
  <si>
    <t>Follow-on offerings</t>
  </si>
  <si>
    <t>Issuance of common stock, issuance costs</t>
  </si>
  <si>
    <t>At-the-market equity offering program</t>
  </si>
  <si>
    <t>CONDENSED CONSOLIDATED STATEMENTS OF CASH FLOWS - USD ($) $ in Thousands</t>
  </si>
  <si>
    <t>Operating activities</t>
  </si>
  <si>
    <t>Adjustments to reconcile net loss to net cash used in operating activities:</t>
  </si>
  <si>
    <t>Depreciation</t>
  </si>
  <si>
    <t>Amortization of acquired intangible asset</t>
  </si>
  <si>
    <t>Amortization of right-of-use asset and lease liability</t>
  </si>
  <si>
    <t>Amortization of deferred financing costs, debt discounts and premiums and discounts on available-for-sale marketable securities</t>
  </si>
  <si>
    <t>Gain on sale of fixed assets</t>
  </si>
  <si>
    <t>Changes in operating assets and liabilities:</t>
  </si>
  <si>
    <t>Prepaid expenses, other current assets and other assets</t>
  </si>
  <si>
    <t>Accrued expenses and other liabilities</t>
  </si>
  <si>
    <t>Other long-term liabilities</t>
  </si>
  <si>
    <t>Net cash used in operating activities</t>
  </si>
  <si>
    <t>Investing activities</t>
  </si>
  <si>
    <t>Purchases of property and equipment</t>
  </si>
  <si>
    <t>Sales of property and equipment</t>
  </si>
  <si>
    <t>Purchases of investments</t>
  </si>
  <si>
    <t>Maturities of investments</t>
  </si>
  <si>
    <t>Net cash provided by (used in) investing activities</t>
  </si>
  <si>
    <t>Financing activities</t>
  </si>
  <si>
    <t>Proceeds from long-term debt, net of issuance costs</t>
  </si>
  <si>
    <t>Proceeds from the exercise of stock options and employee stock purchase program</t>
  </si>
  <si>
    <t>Proceeds from the issuance of common stock, net</t>
  </si>
  <si>
    <t>Net cash provided by financing activities</t>
  </si>
  <si>
    <t>(Decrease)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Acquired intangible assets included in intangible assets, net and accrued expenses</t>
  </si>
  <si>
    <t>Common stock issuance costs included in accounts payable and accrued expenses</t>
  </si>
  <si>
    <t>Nature of business</t>
  </si>
  <si>
    <t>1. Nature of business
Verastem, Inc. (the Company) is a biopharmaceutical company focused on developing and commercializing medicines to improve the survival and quality of life of cancer patients. On September 24, 2018, the Company’s first commercial product, COPIKTRA™ (duvelisib), was approved by the U.S. Food and Drug Administration (the FDA) for the treatment of patients with certain hematologic cancers including chronic lymphocytic leukemia/ small lymphocytic lymphoma (CLL/SLL) and follicular lymphoma (FL). Both its marketed product, COPIKTRA, and most advanced product candidate, defactinib, utilize a multi-faceted approach designed to treat cancers originating either in the blood or major organ systems. The Company is currently developing its product candidates in both preclinical and clinical studies as potential therapies for certain cancers, including leukemia, lymphoma, lung cancer, ovarian cancer, colorectal cancer, head and neck cancer, mesothelioma, and pancreatic cancer. The Company believes that these compounds may be beneficial as therapeutics either as single agents or when used in combination with immuno-oncology agents or other current and emerging standard of care treatments in aggressive cancers that do not adequately respond to currently available therapies.
The consolidated financial statements include the accounts of Verastem Securities Company and Verastem Europe GmbH, wholly-owned subsidiaries of the Company. All financial information presented has been consolidated and includes the accounts of the Company and its wholly-owned subsidiaries. All intercompany balances and transactions have been eliminated in consolidation.
As of September 30, 2019, the Company had cash, cash equivalents and short-term investments of $160.2 million and accumulated deficit of $486.0 million. The Company is subject to the risks associated with other life science companies, including, but not limited to, possible failure of preclinical testing or clinical trials, competitors developing new technological innovations, market acceptance and the commercial success of COPIKTRA, or any of the Company’s investigational product candidates following receipt of regulatory approval, protection of proprietary technology and the continued ability to obtain adequate financing to fund the Company’s future operations. If the Company does not successfully commercialize COPIKTRA or any of its other product candidates, it will be unable to generate product revenue or achieve profitability and may need to raise additional capital.
The Company has historical losses from operations and anticipates that it will continue to incur losses as it continues the commercialization of COPIKTRA and the research and development of its product candidates. The Company believes that it may have sufficient funds to meet its obligations within the next twelve months from the date of issuance of these condensed consolidated financial statements. However, COPIKTRA is the Company’s only approved product and the Company’s business currently depends heavily on its successful commercialization. Successful commercialization of an approved product is an expensive and uncertain process. These uncertainties and risk factors raise substantial doubt regarding the Company’s ability to continue as a going concern for a period of one year after the date that the financial statements are issued. Certain elements of the Company’s operating plan to alleviate the conditions that raise substantial doubt are outside of the Company’s control and cannot be included in management’s evaluation under the requirements of Accounting Standards Codification (ASC) 205-40, Disclosure of Uncertainties about an Entity’s Ability to Continue as a Going Concern . Accordingly, the Company has concluded that substantial doubt exists about the Company’s ability to continue as a going concern for a period of at least twelve months from the date of the issuance of these condensed consolidated financial statements.</t>
  </si>
  <si>
    <t>Summary of significant accounting policies</t>
  </si>
  <si>
    <t>2. Summary of significant accounting policies
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nine months ended September 30, 2019 are not necessarily indicative of the results that may be expected for any other interim period or for the year ending December 31, 2019. For further information, refer to the financial statements and footnotes included in the Company’s Annual Report on Form 10-K for the year ended December 31, 2018, as filed with the Securities and Exchange Commission (SEC) on March 12, 2019.
Significant Accounting Policies
The significant accounting policies identified in the Company’s Annual Report on Form 10-K for the year ended December 31, 2018 that require the Company to make estimates and assumptions include accrued research and development expenses, stock-based compensation, revenue recognition, collaborative arrangements, accounts receivable, inventory and intangible assets. During the nine months ended September 30, 2019, there were no material changes to the significant accounting policies, except for the adoption of Accounting Standards Codification (ASC) 842, Leases, issued by the Financial Accounting Standards Board (the FASB), which is detailed below.
Leases
Effective January 1, 2019, the Company adopted ASC 842. This standard requires lessees to recognize in the statement of financial position a liability to make lease payments and a right-of-use asset representing its right to use the underlying asset for the lease term for both finance and operating leases.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condensed consolidated balance sheets as right-of-use assets, lease liabilities and, if applicable, long-term lease liabilities. The Company has elected not to recognize leases with terms of one year or less on its condensed consolidated balance sheets. Operating lease liabilities and their corresponding right-of-use assets are recorded based on the present value of lease payments over the expected remaining lease term. However, certain adjustments to the right-of-use asset may be required for items such as initial direct costs paid or incentives received. The interest rate implicit in lease contracts is typically not readily determinable. As a result, the Company utilizes its incremental borrowing rates to calculate the present value of lease payments. Incremental borrowing rates are the rates the Company incurs to borrow on a collateralized basis over a similar term an amount equal to the lease payments in a similar economic environment.
In accordance with ASC 842, components of a lease are split into three categories: lease components (e.g., land, building, etc.), non-lease components (e.g., common area maintenance, maintenance, consumables, etc.), and non-components (e.g., property taxes, insurance, etc.).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densed consolidated balance sheets and amortized on a straight-line basis as lease expense.
Revenue Recognition
The Company recognizes revenue when its customer obtains control of promised goods or services, in an amount that reflects the consideration which the Company expects to receive in exchange for those goods or services in accordance with ASC 606 Revenue from Contracts with Customers . To determine revenue recognition for contracts with its customers, the Company performs the following five step assessmen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sells COPIKTRA to a limited number of specialty pharmacies and specialty distributors in the United States. These customers subsequently resell COPIKTRA either directly to patients or to community hospitals or oncology clinics with in-office dispensaries who in turn distribute COPIKTRA to patients. In addition to distribution agreements with customers, the Company also enters into arrangements with (1) certain government agencies and various private organizations (Third-Party Payers), which may provide for chargebacks or discounts with respect to the purchase of COPIKTRA, and (2) Medicare and Medicaid, which may provide for certain rebates with respect to the purchase of COPIKTRA.
The Company recognizes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three and nine months ended September 30, 2019,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invoice discounts on sales of COPIKTRA for prompt payment, which are explicitly stated in the Company’s contracts and are recorded as a reduction of revenue in the period the related product revenue is recognized. In addition, the Company compensates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densed consolidated statements of operations and comprehensive loss for the three and nine months ended September 30, 2019.
Third-Party Payer Chargebacks, Discounts and Fees: The Company executes contracts with Third-Party Payers which allow for eligible purchases of COPIKTRA at prices lower than the wholesale acquisition cost charged to customers who directly purchase the product from the Company. In some cases, customers charge the Company for the difference between what they pay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s certain Third-Party Payers for administrative services, such as account management and data reporting. These administrative service fees have also been recorded as a reduction of product revenue within the condensed consolidated statements of operations and comprehensive loss for the three and nine months ended September 30, 2019.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Subject to certain limitations, the Company’s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The Company has not received any returns to date.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19.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i) licenses, or options to obtain licenses, to the Company’s intellectual property, (ii) research and development activities performed for the collaboration partner, (iii) participation on joint steering committees, and (iv)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Contracts are considered to be collaborative arrangements when they satisfy the following criteria defined in ASC 808, Collaborative Arrangements : (i) the parties to the contract must actively participate in the joint operating activity and (ii) the joint operating activity must expose the parties to the possibility of significant risk and rewards, based on whether or not the activity is successful. Payments received from or made to a partner that are the result of a collaborative relationship with a partner, instead of a customer relationship, such as co-development activities, are recorded as a reduction or increase to research and development expense, respectively.
Concentrations of credit risk and off-balance sheet risk
Cash, cash equivalents, short-term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September 30, 2019, the Company’s cash, cash equivalents and short-term investments were deposited at two financial institutions and it has no significant off-balance sheet concentrations of credit risk, such as foreign currency exchange contracts, option contracts or other hedging arrangements.
As of September 30, 2019, there were two customers that cumulatively made up more than 60% of the Company’s trade accounts receivable balance. The Company assesses the creditworthiness of all its customers and sets and reassesses customer credit limits to ensure collectability of any trade accounts receivable balances are assured.
For the three and nine months ended September 30, 2019, there were five customers who each individually accounted for greater than 10% of the Company’s total revenues, respectively.
Recently Issued Accounting Standards Updates
In November 2018, the Financial Accounting Standards Board (FASB) issued Accounting Standard Update (ASU) 2018-18, Collaborative Arrangements (Topic 808): Clarifying the Interaction between Topic 808 and Topic 606 , which makes targeted improvements for collaborative arrangements to clarify that certain transactions between collaborative arrangement participants should be accounted for as revenue under Topic 606 when the collaborative arrangement participant is a customer in the context of a unit of account, adds unit of account guidance in Topic 808 to align with guidance in Topic 606, and clarifies presentation of certain revenues with a collaborative arrangement participant which are not directly related to a third party. ASU 2018-18 is effective for annual and interim periods beginning after December 15, 2019, with early adoption permitted. The Company has not elected to early adopt this standard and is currently evaluating the impact the adoption of the standard will have on its condensed consolidated financial statements and related disclosures.
In August 2018, the Financial Accounting Standards Board (FASB) issued Accounting Standard Update (ASU) 2018-15, Intangibles-Goodwill and Other-Internal 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has not elected to early adopt this standard and is currently evaluating the impact the adoption of the standard will have on its condensed consolidated financial statements and related disclosures.
In August 2018, the FASB issued ASU 2018-13, Fair Value Measurement (Topic 820): Disclosure Framework—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annual and interim periods beginning after December 15, 2019. An entity is permitted to early adopt either the entire standard or only the provisions that eliminate or modify requirements. The Company has not elected to early adopt this standard and is currently evaluating the impact the adoption of the standard will have on its condensed consolidated financial statements and related disclosures.
In June 2016, the FASB issued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The standard will be effective for annual and interim periods beginning after December 15, 2019, with early adoption permitted. The Company has not elected to early adopt this standard and is currently evaluating the impact the adoption of the standard will have on its condensed consolidated financial statements and related disclosures.
Recently Adopted Accounting Standards Updates
In June 2018, the FASB issued ASU 2018-07, Compensation – Stock Compensation (Topic 718): Improvements to Nonemployee Share-Based Payment Accounting, which expands the scope of Topic 718 to include all share-based payment transactions for acquiring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nd services from nonemployees. ASU 2018-07 specifies that Topic 718 applies to all share-based payment transactions accounted for under ASC 606. ASU 2018-07 was effective for annual and interim periods beginning after December 15, 2018, with early adoption permitted, but no earlier than the date on which ASC 606 is adopted. The Company adopted this standard prospectively effective January 1, 2019. The adoption of this ASU did not have an effect on the Company’s condensed consolidated financial statements or related disclosures.
In February 2016, the FASB issued ASU 2016-02, Leases (Topic 842) , which supersedes the guidance under FASB Accounting Standards Codification (ASC) Topic 840, Leases , resulting in the creation of FASB ASC Topic 842, Leases (ASC 842).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In July 2018, the FASB issued ASU 2018-11, Leases (Topic 842): Targeted Improvements , which provides entities with relief from the costs of implementing certain aspects of the new leasing standard, ASU 2016-02. Under the amendments in ASU 2018-11, entities may elect not to restate the comparative periods presented when transitioning to ASC 842 (optional transition method) and lessors may elect not to separate lease and non-lease components when certain conditions are met (lessor relief practical expedient). The optional transition method applies to entities that have not yet adopted ASU 2016-02, which is effective for fiscal years, and interim periods within those years, beginning after December 15, 2018, with early adoption permitted.
The Company adopted this standard using the optional transition method effective January 1, 2019. Upon adoption of this standard, the Company recognized a lease liability and a corresponding right-of use asset of $4.0 million and $3.4 million, respectively, and derecognized a deferred rent liability and a corresponding lease incentive obligation of $0.4 million and $0.2 million, respectively. The Company did not record any cumulative effect adjustment to accumulated deficit as a result of adopting this standard. The Company also elected to adopt the practical expedients upon transition, which permit companies to not reassess lease identification, classification, and initial direct costs under ASU 2016-02 for leases that commenced prior to the effective date.</t>
  </si>
  <si>
    <t>Cash, cash equivalents and restricted cash</t>
  </si>
  <si>
    <t>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2019
December 31, 2018
Cash and cash equivalents
$
103,320
$
129,867
Restricted cash
741
741
Total cash, cash equivalents and restricted cash
$
104,061
$
130,608
Amounts included in restricted cash as of September 30, 2019 and December 31, 2018 represent cash received pursuant to a Research Funding Agreement with Leukemia &amp; Lymphoma Society, Inc. (LLS) (the “LLS Research Funding Agreement”), which cash is restricted for future expenditures for specific R&amp;D studies in the amount of approximately $0.5 million, respectively. Restricted cash also includes cash held to collateralize outstanding letters of credit provided as a security deposit for the Company’s office space located in Needham, Massachusetts, in the amount of approximately $0.2 million, respectively. Restricted cash related to the LLS Research Funding Agreement is included in prepaid and other current assets, while restricted cash for letters of credit are included in other assets on the consolidated balance sheets.</t>
  </si>
  <si>
    <t>Fair value of financial instruments</t>
  </si>
  <si>
    <t>4.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Items Measured at Fair Value on a Recurring Basis
The following table presents information about the Company’s financial instruments that are measured at fair value on a recurring basis (in thousands):
September 30, 2019
Description
Total
Level 1
Level 2
Level 3
Financial assets
Cash equivalents
$
102,073
$
94,324
$
7,749
$
—
Short-term investments
56,908
—
56,908
—
Total financial assets
$
158,981
$
94,324
$
64,657
$
—
December 31, 2018
Description
Total
Level 1
Level 2
Level 3
Financial assets
Cash equivalents
$
127,689
$
60,092
$
67,597
$
—
Short-term investments
119,786
—
119,786
—
Total financial assets
$
247,475
$
60,092
$
187,383
$
—
The Company’s cash equivalents and short-term investments consist of U.S. Government money market funds, corporate bonds and commercial paper of publicly traded companies. The investments and cash equival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September 30, 2019 and December 31, 2018.
Fair Value of Financial Instruments
The fair value of the Company’s long-term debt is determined using a discounted cash flow analysis with current applicable rates for similar instruments as of the condensed consolidated balance sheet dates. The carrying value of the Company’s long-term debt, including the current portion, at September 30, 2019 and December 31, 2018 was approximately $34.9 million and $25.2 million, respectively. At September 30, 2019, the Company estimates that the fair value of its long-term debt, including the current portion, was approximately $37.1 million. The fair value of the Company’s long-term debt was determined using Level 3 inputs.
The fair value of the Company’s 5.00% Convertible Senior Notes due 2048 (the Notes) as of September 30, 2019 was approximately $64.1 million, which differs from the carrying value of the Notes. The fair value of the Notes was determined using Level 2 inputs.</t>
  </si>
  <si>
    <t>Investments</t>
  </si>
  <si>
    <t xml:space="preserve">5. Investments
Cash, cash equivalents, and short-term investments consist of the following (in thousands):
September 30, 2019
Gross
Gross
Amortized
Unrealized
Unrealized
Fair
Cost
Gains
Losses
Value
Cash and cash equivalents:
Cash and money market accounts
$
95,571
$
—
$
—
$
95,571
Corporate bonds and commercial paper (due within 90 days)
7,749
—
—
7,749
Total cash and cash equivalents
$
103,320
$
—
$
—
$
103,320
Investments:
Corporate bonds and commercial paper (due within 1 year)
$
56,881
$
27
$
—
$
56,908
Total investments
$
56,881
$
27
$
—
$
56,908
Total cash, cash equivalents and investments
$
160,201
$
27
$
—
$
160,228
December 31, 2018
Gross
Gross
Amortized
Unrealized
Unrealized
Fair
Cost
Gains
Losses
Value
Cash and cash equivalents:
Cash and money market accounts
$
62,270
$
—
$
—
$
62,270
Corporate bonds and commercial paper (due within 90 days)
67,590
$
8
$
(1)
$
67,597
Total cash and cash equivalents
$
129,860
$
8
$
(1)
$
129,867
Investments:
Corporate bonds and commercial paper (due within 1 year)
$
119,666
$
132
$
(12)
$
119,786
Total investments
$
119,666
$
132
$
(12)
$
119,786
Total cash, cash equivalents and investments
$
249,526
$
140
$
(13)
$
249,653
There were no realized gains or losses on investments for the three and nine months ended September 30, 2019 or 2018, respectively. There were zero and fourteen investments in an unrealized loss position as of September 30, 2019 and December 31, 2018, respectively. None of these investments had been in an unrealized loss position for more than 12 months as of September 30, 2019 and December 31, 2018, respectively. The fair value of these securities as of September 30, 2019 and December 31, 2018 was $0 and $46.9 million, respectively, and the aggregate unrealized loss was immaterial. The Company considered the decline in the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September 30, 2019 and December 31, 2018, respectively. </t>
  </si>
  <si>
    <t>6. Inventory
During the third quarter of 2018, the Company began capitalizing inventory costs for COPIKTRA manufactured in preparation for its launch in the United States based on its evaluation of, among other factors, the status of the COPIKTRA New Drug Application (NDA) in the United States and the ability of its third-party suppliers to successfully manufacture commercial quantities of COPIKTRA, which provided the Company with reasonable assurance that the net realizable value of the inventory would be recoverable.
Inventory consists of the following (in thousands):
September 30, 2019
December 31, 2018
Raw materials
$
—
$
—
Work in process
342
63
Finished goods
136
264
Total inventories
$
478
$
327
Costs incurred prior to the quarter-ended September 30, 2018 to manufacture COPIKTRA were expensed as operating expenses as incurred.</t>
  </si>
  <si>
    <t>Intangible assets</t>
  </si>
  <si>
    <t>7. Intangible assets
The Company’s intangible assets consist of the following (in thousands):
September 30, 2019
Estimated useful life
Acquired and in-licensed rights
$
22,000
14 years
Less: accumulated amortization
(1,600)
Total intangible assets, net
$
20,400
Acquired and in-licensed rights as of September 30, 2019, consist of a $22.0 million milestone payment which became payable upon the FDA marketing approval on September 24, 2018, pursuant to the amended and restated license agreement with Infinity Pharmaceuticals, Inc. (Infinity). The Company made the milestone payment of $22.0 million to Infinity in November 2018.
The Company recorded approximately $0.4 million and $1.2 million in amortization expense related to finite-lived intangible assets during the three and nine months ended September 30, 2019 using the straight-line methodology. Estimated future amortization expense for finite-lived intangible assets as of September 30, 2019 is approximately $0.4 million for the remainder of 2019 and approximately $1.6 million per year thereafter.</t>
  </si>
  <si>
    <t>8. Accrued expenses
Accrued expenses consist of the following (in thousands):
September 30, 2019
December 31, 2018
Compensation and related benefits
5,444
8,749
Contract research organization costs
6,849
6,682
Commercialization costs
2,425
1,979
Interest
3,410
1,786
Consulting fees
1,948
494
Professional fees
624
482
Other
589
936
Total accrued expenses
$
21,289
$
21,108</t>
  </si>
  <si>
    <t>Product revenue reserves and allowances</t>
  </si>
  <si>
    <t>9. Product revenue reserves and allowances
As of September 30, 2019, the Company’s sole source of product revenue has been from sales of COPIKTRA in the United States, which it began shipping to customers on September 25, 2018. The following table summarizes activity in each of the product revenue allowance and reserve categories for the nine months ended September 30, 2019 (in thousands):
Third-Party
Trade
Payer
Government
discounts
chargebacks,
rebates and
and
discounts
other
allowances
and fees
incentives
Returns
Total
Beginning balance at December 31, 2018
$
29
$
88
$
157
$
2
$
276
Provision related to sales in the current year
358
902
364
69
1,693
Adjustments related to prior period sales
—
—
(77)
(77)
Credits and payments made
(265)
(709)
(227)
—
(1,201)
Ending balance at September 30, 2019
$
122
$
281
$
217
$
71
$
691
Trade discounts and Third-Party Payer chargebacks and discounts are recorded as a reduction to accounts receivable, net on the condensed consolidated balance sheets. Trade allowances and Third-Party Payer fees, government rebates, other incentives and returns are recorded as a component of accrued expenses on the condensed consolidated balance sheets.</t>
  </si>
  <si>
    <t>Leases</t>
  </si>
  <si>
    <t>10. Leases
On April 15, 2014, the Company entered into a lease agreement for approximately 15,197 square feet of office and laboratory space in Needham, Massachusetts. Effective February 15, 2018, the Company amended its lease agreement to relocate within the facility to another location consisting of 27,810 square feet of office space (the Amended Lease Agreement). The Amended Lease Agreement extends the expiration date of the lease from September 2019 through May 2025. Pursuant to the Amended Lease Agreement, the initial annual base rent amount is approximately $0.7 million, which increases during the lease term to $1.1 million for the last twelve-month period.
The Company has accounted for its Needham, Massachusetts office space as an operating lease. The Company’s lease contains an option to renew and extend the lease terms and an option to terminate the lease prior to the expiration date. The Company has not included the lease extension or the termination options within the right-of-use asset and lease liability on the condensed consolidated balance sheets as neither option is reasonably certain to be exercised. The Company’s lease includes variable non-lease components (e.g., common area maintenance, maintenance, consumables, etc.) that are not included in the right-of-use asset and lease liability and are reflected as an expense in the period incurred. The Company does not have any other operating or finance leases.
In calculating the present value of future lease payments, the Company has elected to utilize its incremental borrowing rate based on the remaining lease term at the date of adoption of ASC 842. The Company has elected to account for lease components and associated non-lease components as a single lease component and has allocated all of the contract consideration to the lease components only. This will potentially result in the initial and subsequent measurement of the balances of the right-of-use asset and lease liability for leases being greater than if the policy election was not applied.
As of September 30, 2019, a right-of-use asset of $3.1 million and lease liability of $4.0 million are reflected on the condensed consolidated balance sheets. The elements of lease expense were as follows (dollar amounts in thousands):
Three months ended
Nine months ended
September 30, 2019
September 30, 2019
Lease Expense
Operating lease expense
$
222
$
666
Total Lease Expense
$
222
$
666
Other Information - Operating Leases
Operating cash flows paid for amounts included in measurement of lease liabilities
$
180
$
512
September 30, 2019
Other Balance Sheet Information - Operating Leases
Weighted average remaining lease term (in years)
5.7
Weighted average discount rate
Maturity Analysis
Remainder of 2019
$
204
2020
971
2021
1,020
2022
1,041
2023
1,062
Thereafter
1,538
Total
$
5,836
Less: Present value discount
(1,885)
Lease Liability
$
3,951
The Company adopted ASU 2016-02 effective January 1, 2019 using the optional transition method permitted under ASU 2018-11. Accordingly, periods presented prior to January 1, 2019 were not restated to reflect the accounting principles adopted under ASU 2016-02. Prior to adoption, the Company recorded rent expense from its Needham office on a straight-line basis over the term of the lease with the deferred rent obligation included in accrued expenses (current portion) and other liabilities (noncurrent portion) in the condensed consolidated balance sheet as of December 31, 2018. The Company amortized any leasehold improvements over the lesser of the useful life of those improvements or the life of the lease. For the three and nine months ended September 30, 2018, the Company recorded rent expense of $0.2 and $0.6 million.
At December 31, 2018, future minimum lease payments under non-cancelable leases under ASC 840 were as follows (in thousands):
2019
$
716
2020
971
2021
1,020
2022
1,041
2023
1,062
Thereafter
1,538
Total
$
6,348</t>
  </si>
  <si>
    <t>11. Long-term debt
On March 21, 2017, the Company entered into a term loan facility of up to $25.0 million with Hercules Capital, Inc. (Hercules). The term loan facility is governed by a loan and security agreement, dated March 21, 2017 (the Original Loan Agreement), which was amended on January 4, 2018, March 6, 2018 and October 11, 2018 (the Amended Loan Agreement) to increase the total borrowing limit under the Original Loan Agreement from up to $25.0 million to up to $50.0 million (the Amended Term Loan), pursuant to certain conditions of funding. On April 23, 2019 (the Amendment Date), the Company entered into the Fourth Amendment (the Amendment) to the Loan and Security Agreement with Hercules. The Amendment amends the Amended Loan Agreement (together with the Amendment, the 2019 Term Loan Agreement).
Per the terms of the Amendment, the Company may borrow up to an aggregate of $75.0 million, of which $35.0 million was outstanding immediately as of the Amendment Date (2019 Term A Loan) as a result of the existing outstanding principal of term loans of $25.0 million under the Amended Loan Agreement being converted into the 2019 Term A Loan, and an additional $10.0 million being drawn on the Amendment Date. The remaining $40.0 million of borrowing capacity may be drawn in multiple tranches comprised of (i) a term loan in an amount of up to $15.0 million upon the Company generating cumulative net product revenues (as defined in the 2019 Term Loan Agreement) of either (a) $37.5 million on or before April 30, 2020 or (b) $50.0 million on or before June 30, 2020 (2019 Term B Loan), and (ii) a term loan in an amount of up to $25.0 million available through December 31, 2021, subject to Hercules’ approval and the satisfaction of certain other conditions specified in the 2019 Term Loan Agreement (the 2019 Term C Loan, and together with the 2019 Term A Loan and 2019 Term B Loan, the 2019 Term Loan).
The 2019 Term Loan will mature on December 1, 2022 (2019 Term Loan Maturity Date). Each advance accrues interest at a floating per annum rate equal to the greater of (a) 9.75% or (b) the lesser of (i) 12.00% and (ii) the sum of (x) 9.75% plus (y) (A) the prime rate minus (B) 5.50%. In addition, the Company is required to make a final payment equal to 5.25% of the aggregate original principal balance of all advances upon the earliest to occur (a) 2019 Term Loan Maturity Date, (b) prepayment of the debt or (c) the date the 2019 Term Loan becomes due and payable. The 2019 Term Loan provides for interest-only payments until April 1, 2021, which may be extended to December 1, 2021 pursuant to the Company generating $40.0 million in net product revenue on a trailing six-month basis on or prior to December 31, 2020 provided that no event of default has occurred. Thereafter, amortization payments will be payable monthly in equal installments of principal and interest (subject to recalculation upon a change in prime rates). As such, all outstanding balances related to the Amended Term Loan have been classified as long-term debt on the condensed consolidated Balance Sheet as of September 30, 2019.
The 2019 Term Loan is secured by a lien on substantially all of the assets of the Company, other than intellectual property and contains customary covenants and representations, including a liquidity covenant, minimum net revenue covenant, financial reporting covenant and limitations on dividends, indebtedness, collateral, investments, distributions, transfers, mergers or acquisitions, taxes, corporate changes, deposit accounts, and subsidiaries.
On the Amendment Date, the Company was required to pay any outstanding accrued interest as well as the final payment fee equal to 4.5% on the outstanding principal balance of the Amended Term Loan, or $1.1 million on the existing term loans. No prepayment charges were due as a result of executing the Amendment or conversion of the existing term loans into 2019 Term A Loans.
As of September 30, 2019, the Company has assessed all terms and features of the 2019 Term Loan Agreement in order to identify any potential embedded features that would require bifurcation or any beneficial conversion features. As part of this analysis, the Company assessed the economic characteristics and risks of the 2019 Term Loan Agreement, including put and call features. The Company determined that all features of the 2019 Term Loan Agreement were clearly and closely associated with a debt host and did not require bifurcation as a derivative liability, or the fair value of the feature was immaterial to the Company’s condensed consolidated financial statements. The Company reassesses the features on a quarterly basis to determine if they require separate accounting. There have been no changes to the Company’s original assessment through September 30, 2019.
The future principal payments under the 2019 Term Loan are as follows as of September 30, 2019 (in thousands):
2021
$
14,234
2022
20,766
Total principal payments
$
35,000</t>
  </si>
  <si>
    <t>Convertible Senior Notes</t>
  </si>
  <si>
    <t xml:space="preserve">12. Convertible Senior Notes
On October 17, 2018, the Company closed a registered direct public offering of $150.0 million aggregate principal amount of the Company’s 5.00% Convertible Senior Notes due 2048 (the Notes). The Notes are governed by the terms of a base indenture for senior debt securities (the Base Indenture), as supplemented by the first supplemental indenture thereto (the Supplemental Indenture and together with the Base Indenture, the Indenture), each dated October 17, 2018, by and between the Company and Wilmington Trust, National Association, as trustee. The Notes are senior unsecured obligations of the Company and bear interest at a rate of 5.00% per annum, payable semi-annually in arrears on May 1 and November 1 of each year, beginning on May 1, 2019. The Notes will mature on November 1, 2048, unless earlier repurchased, redeemed or converted in accordance with their terms.
The Notes are convertible into shares of the Company’s common stock, par value $0.0001 per share, together, if applicable, with cash in lieu of any fractional share, at an initial conversion rate of 139.5771 shares of common stock per $1,000 principal amount of the Notes, which corresponds to an initial conversion price of approximately $7.16 per share of common stock and represents a conversion premium of approximately 15.0% above the last reported sale price of the common stock of $6.23 per share on October 11, 2018. Upon conversion, converting noteholders will be entitled to receive accrued interest on their converted Notes. The conversion rate is subject to adjustment from time to time upon the occurrence of certain events, including, but not limited to, the issuance of stock dividends and payment of cash dividends, but will not be adjusted for any accrued and unpaid interest.
The Indenture includes customary covenants and sets forth certain events of default after which the Notes may be declared immediately due and payable and sets forth certain types of bankruptcy or insolvency events of default involving the Company or certain of its subsidiaries after which the Notes become automatically due and payable.
The Company assessed all terms and features of the Notes in order to identify any potential embedded features that would require bifurcation. As part of this analysis, the Company assessed the economic characteristics and risks of the Notes, including the conversion, put and call features. The conversion feature was initially bifurcated as an embedded derivative but subsequently qualified for a scope exception to derivative accounting upon the Company’s stockholders approving an increase in the number of authorized shares of Common Stock. The Company determined that all other features of the Notes were clearly and closely associated with the debt host and did not require bifurcation as a derivative liability, or the fair value of the feature was immaterial to the Company’s condensed consolidated financial statements. The Company reassesses the features on a quarterly basis to determine if they require separate accounting. There have been no changes to the Company’s original assessment through September 30, 2019. </t>
  </si>
  <si>
    <t>Stock-based compensation</t>
  </si>
  <si>
    <t>13. Stock‑based compensation
Stock options
A summary of the Company’s stock option activity and related information for the nine months ended September 30, 2019 is as follows:
Weighted-average
Weighted-average
remaining
Aggregate
exercise price per
contractual term
intrinsic value
Shares
share
(years)
(in thousands)
Outstanding at December 31, 2018
12,522,867
$
5.42
7.8
$
6,909
Granted
5,804,840
$
2.42
Exercised
(91,907)
$
1.41
Forfeited/cancelled
(1,742,110)
$
4.80
Outstanding at September 30, 2019
16,493,690
$
4.46
7.3
$
13
Vested at September 30, 2019
7,590,075
$
5.52
5.5
$
9
Vested and expected to vest at September 30, 2019(1)
15,840,690
$
4.49
7.3
$
13
(1)
This represents the number of vested options as of September 30, 2019, plus the number of unvested options expected to vest as of September 30, 2019.
The fair value of each stock option granted during the nine months ended September 30, 2019 and 2018 was estimated on the grant date using the Black-Scholes option-pricing model using the following weighted-average assumptions:
Nine months ended September 30,
2019
2018
Risk-free interest rate
2.10
%
2.63
%
Volatility
86
%
81
%
Dividend yield
—
—
Expected term (years)
5.8
During the first quarter of 2018, the Company granted stock options to purchase a total of 582,500 shares of common stock to certain executives that vest only upon the achievement of specified performance conditions. The Company determined that a number of the performance conditions are considered probable of achievement as of September 30, 2018, and as a result recognized approximately $0.2 million and $0.7 million of stock-based compensation expense during the three and nine months ended September 30, 2018 related to awards that vest upon the achievement of performance conditions. The Company recognized less than $0.1 million of stock-based compensation during the three and nine months ended September 30, 2019 related to awards that vest upon the achievement of performance conditions.
At September 30, 2019, there was $16.8 million of total unrecognized compensation cost related to unvested stock options and the Company expects to recognize this cost over a remaining weighted-average period of approximately 2.93 years.
Restricted stock units (RSUs)
The Company awards RSUs to employees under its Amended and Restated 2012 Incentive Plan and its inducement award program. Each RSU entitles the holder to receive one share of the Company’s common stock when the RSU vests. The RSUs generally vest in either (i) four substantially equal installments on each of the first four anniversaries of the vesting commencement date, (ii) 100 percent on the first anniversary of the vesting commencement date, or (iii) thirty three and one-third percent (33 1/3%) on the first anniversary of the vesting commencement date and as to an additional eight and two-thirds percent (8.33%) at the end of each successive three-month period thereafter, subject to the employee’s continued employment with, or service to, the Company on such vesting date. Compensation expense is recognized on a straight-line basis.
A summary of RSU activity during the nine months ended September 30, 2019 is as follows:
Shares
Weighted-average grant date fair value per share
Outstanding at December 31, 2018
306,750
$
5.24
Granted
798,904
$
2.57
Vested
(141,439)
$
6.93
Forfeited/cancelled
(147,256)
$
4.27
Outstanding at September 30, 2019
816,959
$
2.54
At September 30, 2019, there was approximately $1.7 million of total unrecognized compensation cost related to unvested RSUs and the Company expects to recognize this cost over a remaining weighted-average period of approximately 2.91 years.
Employee stock purchase plan
At the Special Meeting of Stockholders, held on December 18, 2018, the stockholders approved the 2018 Employee Stock Purchase Plan (2018 ESPP). On June 21, 2019, the board of directors of the Company amended and restated the 2018 ESPP, to account for certain non-material changes to the plan’s administration (the Amended and Restated 2018 ESPP). The Amended and Restated 2018 ESPP provides eligible employees with the opportunity, through regular payroll deductions, to purchase shares of the Company’s common stock at 85% of the lesser of the fair market value of the common stock (a) on the date the option is granted, which is the first day of the purchase period, and (b) on the exercise date, which is the last business day of the purchase period. The Amended and Restated 2018 ESPP generally allows for two six-month purchase periods per year beginning in January and July, or such other periods as determined by the compensation committee of our board of directors. The Company has reserved 2,000,000 shares of common stock for the administration of the Amended and Restated 2018 ESPP. The fair value of shares expected to be purchased under the Amended and Restated 2018 ESPP was calculated using the Black-Scholes model with the following assumptions:
Six Months ended June 30,
Three Months ended September 30,
2019
2019
Risk-free interest rate
2.46
%
2.10
%
Volatility
79
%
95
%
Dividend yield
—
—
Expected term (years)
0.4
0.5
For the three and nine months ended September 30, 2019, the Company has recognized $0.1 million and $0.4 million of stock-based compensation under the Amended and Restated 2018 ESPP. During the three months ended September 30, 2019, the Company issued 341,701 shares of common stock for proceeds of $0.4 million under the Amended and Restated 2018 ESPP.</t>
  </si>
  <si>
    <t>Net Loss per Share</t>
  </si>
  <si>
    <t>14. Net loss per share
Basic net loss per common share is calculated by dividing net loss applicable to common stockholders by the weighted-average number of common shares outstanding during the period. Diluted net loss per common share is calculated by increasing the denominator by the weighted-average number of additional shares that could have been outstanding from securities convertible into common stock, such as stock options and restricted stock units (using the “treasury stock” method), and the Notes (using the “if-converted” method), unless their effect on net loss per share is antidilutive.
The following potentially dilutive securities were excluded from the calculation of diluted net loss per share for the periods indicated because including them would have had an anti-dilutive effect:
Three months ended September 30,
Nine months ended September 30,
2019
2018
2019
2018
Outstanding stock options
16,493,690
12,915,463
16,493,690
12,915,463
Outstanding restricted stock units
816,959
316,875
816,959
316,875
Convertible senior notes
20,936,548
—
20,936,548
—
Total potentially dilutive securities
38,247,197
13,232,338
38,247,197
13,232,338</t>
  </si>
  <si>
    <t>License and collaboration agreements</t>
  </si>
  <si>
    <t>15. License and collaboration agreements
Sanofi
On July 25, 2019, the Company entered into a license and collaboration agreement with Sanofi (the Sanofi Agreement), under which the Company granted exclusive rights to Sanofi to develop and commercialize products containing duvelisib in Russia, the Commonwealth of Independent States (CIS), Turkey, the Middle East and Africa (collectively the “Sanofi Territory”) for the treatment, prevention, palliation or diagnosis of any oncology indication in humans or animals.
Under the terms of the Sanofi Agreement, Sanofi received the exclusive right to develop and commercialize products containing duvelisib in the Sanofi Territory under mutually agreed upon development and commercialization plans at Sanofi’s own cost and expense. In addition, Sanofi received certain limited manufacturing rights in the event the Company is unable to manufacture or supply sufficient quantities of duvelisib or products containing duvelisib to Sanofi during the term of the Sanofi Agreement. The Company retained all rights to duvelisib outside the Sanofi Territory, except for those territories previously and exclusively licensed to other partners.
Sanofi paid the Company an upfront, non-refundable payment of $5.0 million in August 2019. The Company is also entitled to receive aggregate payments of up to $42.0 million if certain regulatory and commercial milestones are successfully achieved. Sanofi is obligated to pay the Company double-digit royalties on net sales of products containing duvelisib in the Sanofi Territory, subject to reduction in certain circumstances.
Unless earlier terminated by either party, the Sanofi Agreement will expire upon the fulfillment of Sanofi’s royalty obligations to the Company for the sale of any products containing duvelisib in the Sanofi Territory, which royalty obligations expire, on a product-by-product and country-by-country basis, upon the last to occur, in each specific country, of (a) expiration of valid patent claims covering such product, (b) expiration of regulatory exclusivity for such product or (c) 10 years from the first commercial sale of such product in such country. Sanofi may terminate the Sanofi Agreement on a product-by-product basis or on a country-by country basis at any time with 180 days’ written notice. Either party may terminate the Sanofi Agreement in its entirety with 60 days’ written notice for the other party’s material breach if such party fails to cure the breach. Subject to certain limitations, the Company may terminate the Sanofi Agreement immediately if Sanofi challenges any patent covering a product or compound licensed by the Company to Sanofi under the Sanofi Agreement. The Company also has the right to terminate Sanofi’s rights to products containing duvelisib in any specific country if Sanofi fails to use certain efforts to develop and commercialize products containing duvelisib in such country. Either party may terminate the Sanofi Agreement in its entirety upon certain insolvency events involving the other party.
The Company first assessed the Sanofi Agreement under ASC 808 to determine whether the Sanofi Agreement (or part of the Sanofi Agreement) represents a collaborative arrangement based on the respective risks, rewards and activities of the parties. The Company accounts for collaborative arrangements (or elements within the contract that are deemed part of a collaborative arrangement), which represent a collaborative relationship and not a customer relationship, outside the scope of ASC 606. The Company concluded that the Sanofi Agreement (or part of the Sanofi Agreement) does not represent a collaborative arrangement under ASC 808. The Company then considered each component in the Sanofi Agreement to determine if ASC 606 should be applied to those components. Generally, the component in the Sanofi Agreement that falls under potential research and development activities is the development of duvelisib specifically in the Sanofi Territory.
For development of duvelisib specifically in the Sanofi Territory, the Company has concluded that Sanofi is a customer with regard to this component in the context of the Sanofi Agreement. As such, the Sanofi Territory component and all related payments are within the scope of ASC 606.
The Company determined that there were two material promises associated with the Sanofi territory-specific activities: (i) an exclusive license to develop and commercialize duvelisib in the Sanofi Territory and (ii) the initial technology transfer. The Company determined that the exclusive license and initial technology transfer were not distinct from one another, as the license has limited value without the initial technology transfer. Therefore, the exclusive license and initial technology transfer are combined as a single performance obligation. The Company evaluated the option rights for manufacturing and supply services to determine whether they represent material rights to Sanofi and concluded that the options were not issued at a significant and incremental discount and therefore do not represent material rights. As such, they are not performance obligations at the outset of the arrangement. Based on this assessment, the Company concluded that one performance obligation exists at the outset of the Sanofi Agreement, which is the exclusive license combined with the initial technology transfer.
The Company has determined that the upfront payment of $5.0 million constituted the transaction price at the outset of the Sanofi Agreement. Future potential milestone payments were fully constrained as the risk of significant revenue reversal related to these amounts has not yet been resolved. The achievement of the future potential milestones is not within the Company’s control and is subject to certain regulatory approvals and therefore carry significant uncertainty. The Company will reevaluate the likelihood of achieving future milestones at the end of each reporting period. As all performance obligations have been satisfied, if the risk of significant revenue reversal is resolved, any future milestone revenue from the arrangement will be added to the transaction price (and thereby recognized as revenue) in the period the risk is relieved.
The Company satisfied the performance obligation upon delivery of the license and initial technology transfer and recognized the upfront payment of $5.0 million as license and collaboration revenue during the quarter ended September 30, 2019.
Yakult Honsha Co., Ltd. (Yakult)
On June 5, 2018, the Company entered into a license and collaboration agreement with Yakult (the Yakult Agreement), under which the Company granted exclusive rights to Yakult to develop and commercialize products containing duvelisib in Japan for the treatment, prevention, palliation or diagnosis of all oncology indications in humans or animals.
Yakult paid the Company an upfront, non-refundable payment of $10.0 million in June 2018. The Company is also entitled to receive aggregate payments of up to $90.0 million if certain development, regulatory and commercial milestones are successfully achieved. Yakult is obligated to pay the Company a double-digit royalty on net sales of products containing duvelisib in Japan, subject to reduction in certain circumstances, and to fund certain global development costs related to worldwide clinical trials conducted by the Company in which Yakult has opted to participate on a pro-rata basis. For the three and nine months ended September 30, 2019, there have been no additional milestones achieved under the Yakult Agreement.
Subsequently, on February 28, 2019, the Company entered into a supply agreement with Yakult (the Yakult Supply Agreement), under which the Company agreed to provide Yakult with drug product for clinical and commercial use in accordance with the Yakult Agreement. Under the terms of the Yakult Supply Agreement, the Company also granted to Yakult a limited manufacturing license to fill, finish, package, and label the drug product solely for clinical and commercial purposes in Japan. The Company has recognized $0.1 million of collaboration revenue under the Yakult Supply Agreement for the nine months ended September 30, 2019.
CSPC Pharmaceutical Group Limited (CSPC)
On September 25, 2018, the Company entered into a license and collaboration agreement with CSPC (the CSPC Agreement), under which the Company granted exclusive rights to CSPC to develop and commercialize products containing duvelisib in the People’s Republic of China (China), Hong Kong, Macau and Taiwan (each, a Region and collectively, the CSPC Territory) for the treatment, prevention, palliation or diagnosis of all oncology indications in humans.
As of September 30, 2018, CSPC became obligated to pay the Company an aggregate upfront, non-refundable payment of $15.0 million. The Company is also entitled to receive aggregate payments of up to $160.0 million if certain development, regulatory and commercial milestones are successfully achieved. CSPC is obligated to pay the Company a double-digit royalty on net sales of products containing duvelisib in the CSPC Territory, subject to reduction in certain circumstances, and to fund certain global development costs related to worldwide clinical trials conducted by the Company in which CSPC has opted to participate on a pro-rata basis. For the three months ended September 30, 2019, there have been no additional milestones achieved under the CSPC Agreement.</t>
  </si>
  <si>
    <t>Income taxes</t>
  </si>
  <si>
    <t>16. Income taxes
The Company did not record a federal or state income tax provision or benefit for the three and nine months ended September 30, 2019 and 2018, respectively, due to the expected loss before income taxes to be incurred for the years ended December 31, 2019 and 2018, as well as the Company’s continued maintenance of a full valuation allowance against its net deferred tax assets.</t>
  </si>
  <si>
    <t>Commitments and contingencies</t>
  </si>
  <si>
    <t>17. Commitments and contingencies
The Company has entered into a lease agreement for approximately 27,810 square feet of office space in Needham, Massachusetts. Please refer to Note 10 for further details regarding the minimum aggregate future lease commitments as of September 30, 2019. In conjunction with the execution of the Amended Lease Agreement, the Company has provided a security deposit in the form of a letter of credit in the amount of $0.2 million as of September 30, 2019 and December 31, 2018. The amount is included in other assets on the condensed consolidated balance sheets as of September 30, 2019.</t>
  </si>
  <si>
    <t>Subsequent events</t>
  </si>
  <si>
    <t>Subsequent events.</t>
  </si>
  <si>
    <t>18.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 Company is not aware of any material subsequent events other than the following:
Operational Expense Reduction Plan
On October 28, 2019, the Company committed to an operational plan to reduce overall operating expenses, including the elimination of approximately 40 positions across the Company and other cost-saving measures (the “Restructuring”). The workforce reduction is designed to streamline operations, speed execution, and reflect the focused, account-based approach in the field. The Company expects to complete the workforce reduction by the end of October 2019.
The Company expects the Restructuring to reduce annualized operating expenses by approximately $25 million beginning in 2020.
The Company has offered one-time termination benefits to the affected employees, including cash severance payments, healthcare benefits, and outplacement assistance.
The Company expects to record a charge of approximately $1.0 million in the fourth quarter of 2019 as a result of the Restructuring, consisting of one-time termination benefits for employee severance, benefits, and related costs, all of which are expected to result in cash expenditures and substantially all of which will be paid out over the next three months.</t>
  </si>
  <si>
    <t>Summary of significant accounting policies (Policies)</t>
  </si>
  <si>
    <t>Basis of presentation</t>
  </si>
  <si>
    <t>Basis of Presentation
The accompanying unaudited condensed consolidated financial statements of the Company have been prepared in accordance with generally accepted accounting principles in the United States (GAAP) for interim financial reporting and as required by Regulation S-X, Rule 10-01 under the assumption that the Company will continue as a going concern for the next twelve months. Accordingly, they do not include all of the information and footnotes required by GAAP for complete financial statements, or any adjustments that might result from the uncertainty related to the Company’s ability to continue as a going concern.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nine months ended September 30, 2019 are not necessarily indicative of the results that may be expected for any other interim period or for the year ending December 31, 2019. For further information, refer to the financial statements and footnotes included in the Company’s Annual Report on Form 10-K for the year ended December 31, 2018, as filed with the Securities and Exchange Commission (SEC) on March 12, 2019.</t>
  </si>
  <si>
    <t xml:space="preserve">Leases
Effective January 1, 2019, the Company adopted ASC 842. This standard requires lessees to recognize in the statement of financial position a liability to make lease payments and a right-of-use asset representing its right to use the underlying asset for the lease term for both finance and operating leases.
At the inception of an arrangement, the Company determines whether the arrangement is or contains a lease based on the unique facts and circumstances within the arrangement. A lease is identified where an arrangement conveys the right to control the use of identified property, plant, and equipment for a period of time in exchange for consideration. Leases which are identified within the scope of ASC 842 and which have a term greater than one year are recognized on the Company’s condensed consolidated balance sheets as right-of-use assets, lease liabilities and, if applicable, long-term lease liabilities. The Company has elected not to recognize leases with terms of one year or less on its condensed consolidated balance sheets. Operating lease liabilities and their corresponding right-of-use assets are recorded based on the present value of lease payments over the expected remaining lease term. However, certain adjustments to the right-of-use asset may be required for items such as initial direct costs paid or incentives received. The interest rate implicit in lease contracts is typically not readily determinable. As a result, the Company utilizes its incremental borrowing rates to calculate the present value of lease payments. Incremental borrowing rates are the rates the Company incurs to borrow on a collateralized basis over a similar term an amount equal to the lease payments in a similar economic environment.
In accordance with ASC 842, components of a lease are split into three categories: lease components (e.g., land, building, etc.), non-lease components (e.g., common area maintenance, maintenance, consumables, etc.), and non-components (e.g., property taxes, insurance, etc.).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densed consolidated balance sheets and amortized on a straight-line basis as lease expense. </t>
  </si>
  <si>
    <t>Revenue Recognition</t>
  </si>
  <si>
    <t>Revenue Recognition
The Company recognizes revenue when its customer obtains control of promised goods or services, in an amount that reflects the consideration which the Company expects to receive in exchange for those goods or services in accordance with ASC 606 Revenue from Contracts with Customers . To determine revenue recognition for contracts with its customers, the Company performs the following five step assessmen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sells COPIKTRA to a limited number of specialty pharmacies and specialty distributors in the United States. These customers subsequently resell COPIKTRA either directly to patients or to community hospitals or oncology clinics with in-office dispensaries who in turn distribute COPIKTRA to patients. In addition to distribution agreements with customers, the Company also enters into arrangements with (1) certain government agencies and various private organizations (Third-Party Payers), which may provide for chargebacks or discounts with respect to the purchase of COPIKTRA, and (2) Medicare and Medicaid, which may provide for certain rebates with respect to the purchase of COPIKTRA.
The Company recognizes revenue on sales of COPIKTRA when a customer obtains control of the product, which occurs at a point in time (typically upon delivery). Product revenues are recorded at the wholesale acquisition costs, net of applicable reserves for variable consideration. Components of variable consideration include trade discounts and allowances, Third-Party Payer chargebacks and discounts, government rebates, other incentives, such as voluntary co-pay assistance, product returns, and other allowances that are offered within contracts between the Company and customers, payors, and other indirect customers relating to the Company’s sale of COPIKTRA. These reserves, as detailed below, are based on the amounts earned, or to be claimed on the related sales, and are classified as reductions of accounts receivable or a current liability. These estimates take into consideration a range of possible outcomes based upon relevant factors such as customer contract terms, information received from third parties regarding the anticipated payor mix for COPIKTRA, known market events and trends, industry data, and forecasted customer buying and payment patterns. Overall, these reserves reflect the Company’s best estimates of the amount of consideration to which it is entitled with respect to sales made.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three and nine months ended September 30, 2019, the Company determined a material reversal of revenue would not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invoice discounts on sales of COPIKTRA for prompt payment, which are explicitly stated in the Company’s contracts and are recorded as a reduction of revenue in the period the related product revenue is recognized. In addition, the Company compensates its specialty distributor customers for sales order management, data, and distribution services. The Company has determined such services are not distinct from the Company’s sale of COPIKTRA to the specialty distributor customers and, therefore, these payments have also been recorded as a reduction of revenue within the condensed consolidated statements of operations and comprehensive loss for the three and nine months ended September 30, 2019.
Third-Party Payer Chargebacks, Discounts and Fees: The Company executes contracts with Third-Party Payers which allow for eligible purchases of COPIKTRA at prices lower than the wholesale acquisition cost charged to customers who directly purchase the product from the Company. In some cases, customers charge the Company for the difference between what they pay for COPIKTRA and the ultimate selling price to the Third-Party Payers. These reserves are established in the same period that the related revenue is recognized, resulting in a reduction of product revenue and accounts receivable, net. Chargeback amounts are generally determined at the time of resale to the qualified Third-Party Pay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the end of each reporting period that the Company expects will be sold to Third-Party Payers, and chargebacks that customers have claimed, but for which the Company has not yet issued a credit. In addition, the Company compensates certain Third-Party Payers for administrative services, such as account management and data reporting. These administrative service fees have also been recorded as a reduction of product revenue within the condensed consolidated statements of operations and comprehensive loss for the three and nine months ended September 30, 2019.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densed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Other Incentives: Other incentives which the Company offers include voluntary co-pay assistance programs,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for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Consistent with industry practice, the Company generally offers customers a limited right of return for product that has been purchased from the Company. The Company estimates the amount of its product sales that may be returned by its customers and records this estimate as a reduction of revenue in the period the related product revenue is recognized. The Company estimates product return liabilities using available industry data and its own sales information, including its visibility into the inventory remaining in the distribution channel.
Subject to certain limitations, the Company’s return policy allows for eligible returns of COPIKTRA for credit under the following circumstances:
·
Receipt of damaged product;
·
Shipment errors that were a result of an error by the Company;
·
Expired product that is returned during the period beginning three months prior to the product’s expiration and ending six months after the expiration date;
·
Product subject to a recall; and
·
Product that the Company, at its sole discretion, has specified can be returned for credit.
The Company has not received any returns to date.
If taxes should be collected from customers relating to product sales and remitted to governmental authorities, they will be excluded from product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19.
Exclusive Licenses of Intellectual Property - The Company may enter into collaboration and licensing arrangements for research and development, manufacturing, and commercialization activities with collaboration partners for the development and commercialization of its product candidates, which have components within the scope of ASC 606. The arrangements generally contain multiple elements or deliverables, which may include (i) licenses, or options to obtain licenses, to the Company’s intellectual property, (ii) research and development activities performed for the collaboration partner, (iii) participation on joint steering committees, and (iv) the manufacturing of commercial, clinical or preclinical material. Payments pursuant to these arrangements typicall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royalties, should be included in the transaction price as described further below.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llaboration partner and the availability of its associated expertise in the general marketplace. In addition, the Company considers whether the collaboration partner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rather, such goods and services are contingent on exercise of the option, and the associated option fees are not included in the transaction price. The Company evaluates customer options for material rights or options to acquire additional goods or services for free or at a discount. If a customer option is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estimated probability that the customer will exercise the option. Amounts allocated to a material right are not recognized as revenue until, at the earliest, the option is exercised.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Contracts are considered to be collaborative arrangements when they satisfy the following criteria defined in ASC 808, Collaborative Arrangements : (i) the parties to the contract must actively participate in the joint operating activity and (ii) the joint operating activity must expose the parties to the possibility of significant risk and rewards, based on whether or not the activity is successful. Payments received from or made to a partner that are the result of a collaborative relationship with a partner, instead of a customer relationship, such as co-development activities, are recorded as a reduction or increase to research and development expense, respectively.</t>
  </si>
  <si>
    <t>Concentrations of credit risk and off-balance sheet risk</t>
  </si>
  <si>
    <t>Concentrations of credit risk and off-balance sheet risk
Cash, cash equivalents, short-term investments and trade accounts receivable are financial instruments that potentially subject the Company to concentrations of credit risk. The Company mitigates this risk by maintaining its cash and cash equivalents and investments with high quality, accredited financial institutions. The management of the Company’s investments is not discretionary on the part of these financial institutions. As of September 30, 2019, the Company’s cash, cash equivalents and short-term investments were deposited at two financial institutions and it has no significant off-balance sheet concentrations of credit risk, such as foreign currency exchange contracts, option contracts or other hedging arrangements.
As of September 30, 2019, there were two customers that cumulatively made up more than 60% of the Company’s trade accounts receivable balance. The Company assesses the creditworthiness of all its customers and sets and reassesses customer credit limits to ensure collectability of any trade accounts receivable balances are assured.
For the three and nine months ended September 30, 2019, there were five customers who each individually accounted for greater than 10% of the Company’s total revenues, respectively.</t>
  </si>
  <si>
    <t>Recently Issued and/or Adopted Accounting Standards Updates</t>
  </si>
  <si>
    <t>Recently Issued Accounting Standards Updates
In November 2018, the Financial Accounting Standards Board (FASB) issued Accounting Standard Update (ASU) 2018-18, Collaborative Arrangements (Topic 808): Clarifying the Interaction between Topic 808 and Topic 606 , which makes targeted improvements for collaborative arrangements to clarify that certain transactions between collaborative arrangement participants should be accounted for as revenue under Topic 606 when the collaborative arrangement participant is a customer in the context of a unit of account, adds unit of account guidance in Topic 808 to align with guidance in Topic 606, and clarifies presentation of certain revenues with a collaborative arrangement participant which are not directly related to a third party. ASU 2018-18 is effective for annual and interim periods beginning after December 15, 2019, with early adoption permitted. The Company has not elected to early adopt this standard and is currently evaluating the impact the adoption of the standard will have on its condensed consolidated financial statements and related disclosures.
In August 2018, the Financial Accounting Standards Board (FASB) issued Accounting Standard Update (ASU) 2018-15, Intangibles-Goodwill and Other-Internal Use Software: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SU 2018-15 is effective for annual and interim periods beginning after December 15, 2019, with early adoption permitted. The Company has not elected to early adopt this standard and is currently evaluating the impact the adoption of the standard will have on its condensed consolidated financial statements and related disclosures.
In August 2018, the FASB issued ASU 2018-13, Fair Value Measurement (Topic 820): Disclosure Framework—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annual and interim periods beginning after December 15, 2019. An entity is permitted to early adopt either the entire standard or only the provisions that eliminate or modify requirements. The Company has not elected to early adopt this standard and is currently evaluating the impact the adoption of the standard will have on its condensed consolidated financial statements and related disclosures.
In June 2016, the FASB issued ASU No. 2016-13, Measurement of Credit Losses on Financial Instruments (“ASU 2016-13”). ASU 2016-13 will replace the incurred loss impairment methodology under current GAAP with a methodology that reflects expected credit losses and requires consideration of a broader range of reasonable and supportable information to inform credit loss estimates. The standard will be effective for annual and interim periods beginning after December 15, 2019, with early adoption permitted. The Company has not elected to early adopt this standard and is currently evaluating the impact the adoption of the standard will have on its condensed consolidated financial statements and related disclosures.
Recently Adopted Accounting Standards Updates
In June 2018, the FASB issued ASU 2018-07, Compensation – Stock Compensation (Topic 718): Improvements to Nonemployee Share-Based Payment Accounting, which expands the scope of Topic 718 to include all share-based payment transactions for acquiring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nd services from nonemployees. ASU 2018-07 specifies that Topic 718 applies to all share-based payment transactions accounted for under ASC 606. ASU 2018-07 was effective for annual and interim periods beginning after December 15, 2018, with early adoption permitted, but no earlier than the date on which ASC 606 is adopted. The Company adopted this standard prospectively effective January 1, 2019. The adoption of this ASU did not have an effect on the Company’s condensed consolidated financial statements or related disclosures.
In February 2016, the FASB issued ASU 2016-02, Leases (Topic 842) , which supersedes the guidance under FASB Accounting Standards Codification (ASC) Topic 840, Leases , resulting in the creation of FASB ASC Topic 842, Leases (ASC 842).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In July 2018, the FASB issued ASU 2018-11, Leases (Topic 842): Targeted Improvements , which provides entities with relief from the costs of implementing certain aspects of the new leasing standard, ASU 2016-02. Under the amendments in ASU 2018-11, entities may elect not to restate the comparative periods presented when transitioning to ASC 842 (optional transition method) and lessors may elect not to separate lease and non-lease components when certain conditions are met (lessor relief practical expedient). The optional transition method applies to entities that have not yet adopted ASU 2016-02, which is effective for fiscal years, and interim periods within those years, beginning after December 15, 2018, with early adoption permitted.
The Company adopted this standard using the optional transition method effective January 1, 2019. Upon adoption of this standard, the Company recognized a lease liability and a corresponding right-of use asset of $4.0 million and $3.4 million, respectively, and derecognized a deferred rent liability and a corresponding lease incentive obligation of $0.4 million and $0.2 million, respectively. The Company did not record any cumulative effect adjustment to accumulated deficit as a result of adopting this standard. The Company also elected to adopt the practical expedients upon transition, which permit companies to not reassess lease identification, classification, and initial direct costs under ASU 2016-02 for leases that commenced prior to the effective date.</t>
  </si>
  <si>
    <t>Cash, cash equivalents and restricted cash (Tables)</t>
  </si>
  <si>
    <t>Schedule of reconciliation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2019
December 31, 2018
Cash and cash equivalents
$
103,320
$
129,867
Restricted cash
741
741
Total cash, cash equivalents and restricted cash
$
104,061
$
130,608</t>
  </si>
  <si>
    <t>Fair value of financial instruments (Tables)</t>
  </si>
  <si>
    <t>Schedule of financial instruments measured at fair value on a recurring basis</t>
  </si>
  <si>
    <t>The following table presents information about the Company’s financial instruments that are measured at fair value on a recurring basis (in thousands):
September 30, 2019
Description
Total
Level 1
Level 2
Level 3
Financial assets
Cash equivalents
$
102,073
$
94,324
$
7,749
$
—
Short-term investments
56,908
—
56,908
—
Total financial assets
$
158,981
$
94,324
$
64,657
$
—
December 31, 2018
Description
Total
Level 1
Level 2
Level 3
Financial assets
Cash equivalents
$
127,689
$
60,092
$
67,597
$
—
Short-term investments
119,786
—
119,786
—
Total financial assets
$
247,475
$
60,092
$
187,383
$
—</t>
  </si>
  <si>
    <t>Investments (Tables)</t>
  </si>
  <si>
    <t>Schedule of cash, cash equivalents and investments</t>
  </si>
  <si>
    <t>Cash, cash equivalents, and short-term investments consist of the following (in thousands):
September 30, 2019
Gross
Gross
Amortized
Unrealized
Unrealized
Fair
Cost
Gains
Losses
Value
Cash and cash equivalents:
Cash and money market accounts
$
95,571
$
—
$
—
$
95,571
Corporate bonds and commercial paper (due within 90 days)
7,749
—
—
7,749
Total cash and cash equivalents
$
103,320
$
—
$
—
$
103,320
Investments:
Corporate bonds and commercial paper (due within 1 year)
$
56,881
$
27
$
—
$
56,908
Total investments
$
56,881
$
27
$
—
$
56,908
Total cash, cash equivalents and investments
$
160,201
$
27
$
—
$
160,228
December 31, 2018
Gross
Gross
Amortized
Unrealized
Unrealized
Fair
Cost
Gains
Losses
Value
Cash and cash equivalents:
Cash and money market accounts
$
62,270
$
—
$
—
$
62,270
Corporate bonds and commercial paper (due within 90 days)
67,590
$
8
$
(1)
$
67,597
Total cash and cash equivalents
$
129,860
$
8
$
(1)
$
129,867
Investments:
Corporate bonds and commercial paper (due within 1 year)
$
119,666
$
132
$
(12)
$
119,786
Total investments
$
119,666
$
132
$
(12)
$
119,786
Total cash, cash equivalents and investments
$
249,526
$
140
$
(13)
$
249,653</t>
  </si>
  <si>
    <t>Inventory (Tables)</t>
  </si>
  <si>
    <t>Schedule of inventory</t>
  </si>
  <si>
    <t>Inventory consists of the following (in thousands):
September 30, 2019
December 31, 2018
Raw materials
$
—
$
—
Work in process
342
63
Finished goods
136
264
Total inventories
$
478
$
327</t>
  </si>
  <si>
    <t>Intangible assets (Tables)</t>
  </si>
  <si>
    <t>Schedule of intangible assets</t>
  </si>
  <si>
    <t>The Company’s intangible assets consist of the following (in thousands):
September 30, 2019
Estimated useful life
Acquired and in-licensed rights
$
22,000
14 years
Less: accumulated amortization
(1,600)
Total intangible assets, net
$
20,400</t>
  </si>
  <si>
    <t>Accrued expenses (Tables)</t>
  </si>
  <si>
    <t>Schedule of accrued expenses</t>
  </si>
  <si>
    <t>Accrued expenses consist of the following (in thousands):
September 30, 2019
December 31, 2018
Compensation and related benefits
5,444
8,749
Contract research organization costs
6,849
6,682
Commercialization costs
2,425
1,979
Interest
3,410
1,786
Consulting fees
1,948
494
Professional fees
624
482
Other
589
936
Total accrued expenses
$
21,289
$
21,108</t>
  </si>
  <si>
    <t>Product revenue reserves and allowances (Tables)</t>
  </si>
  <si>
    <t>Schedule of product revenue allowance and reserve categories</t>
  </si>
  <si>
    <t>The following table summarizes activity in each of the product revenue allowance and reserve categories for the nine months ended September 30, 2019 (in thousands):
Third-Party
Trade
Payer
Government
discounts
chargebacks,
rebates and
and
discounts
other
allowances
and fees
incentives
Returns
Total
Beginning balance at December 31, 2018
$
29
$
88
$
157
$
2
$
276
Provision related to sales in the current year
358
902
364
69
1,693
Adjustments related to prior period sales
—
—
(77)
(77)
Credits and payments made
(265)
(709)
(227)
—
(1,201)
Ending balance at September 30, 2019
$
122
$
281
$
217
$
71
$
691</t>
  </si>
  <si>
    <t>Leases (Tables)</t>
  </si>
  <si>
    <t>Summary of elements of lease expenses</t>
  </si>
  <si>
    <t>Three months ended
Nine months ended
September 30, 2019
September 30, 2019
Lease Expense
Operating lease expense
$
222
$
666
Total Lease Expense
$
222
$
666
Other Information - Operating Leases
Operating cash flows paid for amounts included in measurement of lease liabilities
$
180
$
512
September 30, 2019
Other Balance Sheet Information - Operating Leases
Weighted average remaining lease term (in years)
5.7
Weighted average discount rate
Maturity Analysis
Remainder of 2019
$
204
2020
971
2021
1,020
2022
1,041
2023
1,062
Thereafter
1,538
Total
$
5,836
Less: Present value discount
(1,885)
Lease Liability
$
3,951</t>
  </si>
  <si>
    <t>Schedule of Minimum Future Lease Commitments (ASC 840)</t>
  </si>
  <si>
    <t>At December 31, 2018, future minimum lease payments under non-cancelable leases under ASC 840 were as follows (in thousands):
2019
$
716
2020
971
2021
1,020
2022
1,041
2023
1,062
Thereafter
1,538
Total
$
6,348</t>
  </si>
  <si>
    <t>Long-term debt (Tables)</t>
  </si>
  <si>
    <t>Schedule of future principal payments under the Loan Agreement</t>
  </si>
  <si>
    <t>The future principal payments under the 2019 Term Loan are as follows as of September 30, 2019 (in thousands):
2021
$
14,234
2022
20,766
Total principal payments
$
35,000</t>
  </si>
  <si>
    <t>Stock-based compensation (Tables)</t>
  </si>
  <si>
    <t>Summary of stock option activity and related information</t>
  </si>
  <si>
    <t>Weighted-average
Weighted-average
remaining
Aggregate
exercise price per
contractual term
intrinsic value
Shares
share
(years)
(in thousands)
Outstanding at December 31, 2018
12,522,867
$
5.42
7.8
$
6,909
Granted
5,804,840
$
2.42
Exercised
(91,907)
$
1.41
Forfeited/cancelled
(1,742,110)
$
4.80
Outstanding at September 30, 2019
16,493,690
$
4.46
7.3
$
13
Vested at September 30, 2019
7,590,075
$
5.52
5.5
$
9
Vested and expected to vest at September 30, 2019(1)
15,840,690
$
4.49
7.3
$
13
(1)
This represents the number of vested options as of September 30, 2019, plus the number of unvested options expected to vest as of September 30, 2019.</t>
  </si>
  <si>
    <t>Schedule of assumptions used to estimate fair value of each stock option on grant date</t>
  </si>
  <si>
    <t>Nine months ended September 30,
2019
2018
Risk-free interest rate
2.10
%
2.63
%
Volatility
86
%
81
%
Dividend yield
—
—
Expected term (years)
5.8</t>
  </si>
  <si>
    <t>Schedule of restricted stock units</t>
  </si>
  <si>
    <t>Shares
Weighted-average grant date fair value per share
Outstanding at December 31, 2018
306,750
$
5.24
Granted
798,904
$
2.57
Vested
(141,439)
$
6.93
Forfeited/cancelled
(147,256)
$
4.27
Outstanding at September 30, 2019
816,959
$
2.54</t>
  </si>
  <si>
    <t>Schedule of assumptions used to estimate fair value of each employee stock purchase plan on grant date</t>
  </si>
  <si>
    <t>Six Months ended June 30,
Three Months ended September 30,
2019
2019
Risk-free interest rate
2.46
%
2.10
%
Volatility
79
%
95
%
Dividend yield
—
—
Expected term (years)
0.4
0.5</t>
  </si>
  <si>
    <t>Net Loss per Share (Tables)</t>
  </si>
  <si>
    <t>Schedule of potentially anti-dilutive securities excluded from calculation of diluted net loss per share</t>
  </si>
  <si>
    <t>Three months ended September 30,
Nine months ended September 30,
2019
2018
2019
2018
Outstanding stock options
16,493,690
12,915,463
16,493,690
12,915,463
Outstanding restricted stock units
816,959
316,875
816,959
316,875
Convertible senior notes
20,936,548
—
20,936,548
—
Total potentially dilutive securities
38,247,197
13,232,338
38,247,197
13,232,338</t>
  </si>
  <si>
    <t>Nature of business (Details) - USD ($) $ in Thousands</t>
  </si>
  <si>
    <t>Cash, cash equivalents, and short-term investments</t>
  </si>
  <si>
    <t>Substantial doubt about the ability to continue as a going concern</t>
  </si>
  <si>
    <t>Summary of significant accounting policies - Revenue Recognition and Accounts Receivable, Net (Details) - USD ($) $ in Thousands</t>
  </si>
  <si>
    <t>Revenue recognition</t>
  </si>
  <si>
    <t>Practical expedient, incremental cost of obtaining contract</t>
  </si>
  <si>
    <t>Incremental costs of obtaining a contract</t>
  </si>
  <si>
    <t>Prior to product's expiration</t>
  </si>
  <si>
    <t>Period for eligible returns of expired product</t>
  </si>
  <si>
    <t>3 months</t>
  </si>
  <si>
    <t>After product's expiration date</t>
  </si>
  <si>
    <t>6 months</t>
  </si>
  <si>
    <t>Summary of significant accounting policies - Concentration of Credit Risk (Details) - customer</t>
  </si>
  <si>
    <t>Trade accounts receivable | Credit Concentration Risk</t>
  </si>
  <si>
    <t>Off-balance sheet concentrations of credit risk description</t>
  </si>
  <si>
    <t>As of September 30, 2019, the Company's cash, cash equivalents and short-term investments were deposited at two financial institutions and it has no significant off-balance sheet concentrations of credit risk, such as foreign currency exchange contracts, option contracts or other hedging arrangements.</t>
  </si>
  <si>
    <t>Number of financial institutions in which cash, cash equivalents and investments were deposited</t>
  </si>
  <si>
    <t>Number of customer</t>
  </si>
  <si>
    <t>Trade accounts receivable | Credit Concentration Risk | Minimum</t>
  </si>
  <si>
    <t>Percentage</t>
  </si>
  <si>
    <t>60.00%</t>
  </si>
  <si>
    <t>Revenue | Customer Concentration Risk</t>
  </si>
  <si>
    <t>Revenue | Customer Concentration Risk | Minimum</t>
  </si>
  <si>
    <t>10.00%</t>
  </si>
  <si>
    <t>Summary of significant accounting policies - Recently Issued or Adopted Accounting Standards Updates (Details) - USD ($) $ in Thousands</t>
  </si>
  <si>
    <t>Jan. 01, 2019</t>
  </si>
  <si>
    <t>Recently Adopted Accounting Standards Updates</t>
  </si>
  <si>
    <t>Lease liability</t>
  </si>
  <si>
    <t>Right-of use asset</t>
  </si>
  <si>
    <t>ASU 2016-02</t>
  </si>
  <si>
    <t>Derecognized deferred rent liability</t>
  </si>
  <si>
    <t>Derecognized lease incentive obligation</t>
  </si>
  <si>
    <t>ASU 2016-02 | Adjustment</t>
  </si>
  <si>
    <t>Cash, cash equivalents and restricted cash - Reconciliation of Cash, Cash Equivalents and Restricted Cash (Details) - USD ($) $ in Thousands</t>
  </si>
  <si>
    <t>Dec. 31, 2017</t>
  </si>
  <si>
    <t>Restricted cash</t>
  </si>
  <si>
    <t>Total cash, cash equivalents and restricted cash</t>
  </si>
  <si>
    <t>Cash, cash equivalents and restricted cash (Details) - USD ($) $ in Thousands</t>
  </si>
  <si>
    <t>Operating lease</t>
  </si>
  <si>
    <t>Research and development agreement with the Leukemia and Lymphoma Society</t>
  </si>
  <si>
    <t>Letter of credit | Office and Laboratory Space in Needham, Massachusetts</t>
  </si>
  <si>
    <t>Fair value of financial instruments (Details) - USD ($) $ in Thousands</t>
  </si>
  <si>
    <t>Oct. 17, 2018</t>
  </si>
  <si>
    <t>Financial liabilities</t>
  </si>
  <si>
    <t>5.00% Convertible Senior Notes due 2048</t>
  </si>
  <si>
    <t>Interest rate (as a percent)</t>
  </si>
  <si>
    <t>5.00%</t>
  </si>
  <si>
    <t>Recurring basis</t>
  </si>
  <si>
    <t>Financial assets</t>
  </si>
  <si>
    <t>Cash equivalents</t>
  </si>
  <si>
    <t>Total financial assets</t>
  </si>
  <si>
    <t>Level 1 | Recurring basis</t>
  </si>
  <si>
    <t>Level 2 | 5.00% Convertible Senior Notes due 2048</t>
  </si>
  <si>
    <t>Debt, fair value</t>
  </si>
  <si>
    <t>Level 2 | Recurring basis</t>
  </si>
  <si>
    <t>Level 3</t>
  </si>
  <si>
    <t>Fair value of long-term debt</t>
  </si>
  <si>
    <t>Investments (Details) $ in Thousands</t>
  </si>
  <si>
    <t>12 Months Ended</t>
  </si>
  <si>
    <t>Sep. 30, 2019USD ($)item</t>
  </si>
  <si>
    <t>Sep. 30, 2018USD ($)</t>
  </si>
  <si>
    <t>Dec. 31, 2018USD ($)item</t>
  </si>
  <si>
    <t>Total cash, cash equivalents, and investments, gross unrealized gains</t>
  </si>
  <si>
    <t>Total cash, cash equivalents, and investments, gross unrealized losses</t>
  </si>
  <si>
    <t>Total cash, cash equivalents, and investments, Fair Value</t>
  </si>
  <si>
    <t>Realized gains or losses on investments</t>
  </si>
  <si>
    <t>Number of investments in unrealized loss position | item</t>
  </si>
  <si>
    <t>Number of investments in unrealized loss position for more than 12 months | item</t>
  </si>
  <si>
    <t>Unrealized loss on fair value</t>
  </si>
  <si>
    <t>Amortized Cost</t>
  </si>
  <si>
    <t>Total cash, cash equivalents, and investments</t>
  </si>
  <si>
    <t>Fair Value</t>
  </si>
  <si>
    <t>Gross unrealized gains</t>
  </si>
  <si>
    <t>Gross unrealized losses</t>
  </si>
  <si>
    <t>Cash and cash equivalents | Amortized Cost</t>
  </si>
  <si>
    <t>Cash and cash equivalents | Fair Value</t>
  </si>
  <si>
    <t>Cash and cash equivalents, Fair value</t>
  </si>
  <si>
    <t>Cash and money market accounts | Amortized Cost</t>
  </si>
  <si>
    <t>Cash and money market accounts | Fair Value</t>
  </si>
  <si>
    <t>Corporate bonds and commercial paper</t>
  </si>
  <si>
    <t>Original maturity period, cash and cash equivalents</t>
  </si>
  <si>
    <t>90 days</t>
  </si>
  <si>
    <t>Corporate bonds and commercial paper | Amortized Cost</t>
  </si>
  <si>
    <t>Corporate bonds and commercial paper | Fair Value</t>
  </si>
  <si>
    <t>Investments | Amortized Cost</t>
  </si>
  <si>
    <t>Investments | Fair Value</t>
  </si>
  <si>
    <t>Maximum maturity period, investments</t>
  </si>
  <si>
    <t>1 year</t>
  </si>
  <si>
    <t>Due within 1 year</t>
  </si>
  <si>
    <t>Inventory (Details) - USD ($) $ in Thousands</t>
  </si>
  <si>
    <t>Work in process</t>
  </si>
  <si>
    <t>Finished goods</t>
  </si>
  <si>
    <t>Total inventories</t>
  </si>
  <si>
    <t>Intangible assets (Details) - USD ($) $ in Thousands</t>
  </si>
  <si>
    <t>1 Months Ended</t>
  </si>
  <si>
    <t>Nov. 30, 2018</t>
  </si>
  <si>
    <t>Less: accumulated amortization</t>
  </si>
  <si>
    <t>Amortization for the remainder of year</t>
  </si>
  <si>
    <t>Future amortization per year thereafter</t>
  </si>
  <si>
    <t>Acquired and in-license rights</t>
  </si>
  <si>
    <t>Intangible assets, gross</t>
  </si>
  <si>
    <t>Estimated useful life</t>
  </si>
  <si>
    <t>14 years</t>
  </si>
  <si>
    <t>Milestone payment payable</t>
  </si>
  <si>
    <t>Payments for milestone payment</t>
  </si>
  <si>
    <t>Accrued expenses (Details) - USD ($) $ in Thousands</t>
  </si>
  <si>
    <t>Compensation and related benefits</t>
  </si>
  <si>
    <t>Contract research organization costs</t>
  </si>
  <si>
    <t>Commercialization costs</t>
  </si>
  <si>
    <t>Interest</t>
  </si>
  <si>
    <t>Consulting fees</t>
  </si>
  <si>
    <t>Professional fees</t>
  </si>
  <si>
    <t>Other</t>
  </si>
  <si>
    <t>Total accrued expenses</t>
  </si>
  <si>
    <t>Product revenue reserves and allowances (Details) $ in Thousands</t>
  </si>
  <si>
    <t>Sep. 30, 2019USD ($)</t>
  </si>
  <si>
    <t>Product revenue reserves and allowances at beginning</t>
  </si>
  <si>
    <t>Provision related to sales in the current year</t>
  </si>
  <si>
    <t>Adjustments related to prior period sales</t>
  </si>
  <si>
    <t>Credits and payments made</t>
  </si>
  <si>
    <t>Product revenue reserves and allowances at ending</t>
  </si>
  <si>
    <t>Trade discounts and allowances</t>
  </si>
  <si>
    <t>Third-Party Payer chargebacks, discounts and fees</t>
  </si>
  <si>
    <t>Government rebates and other incentives</t>
  </si>
  <si>
    <t>Returns</t>
  </si>
  <si>
    <t>Leases - Leases (Details) - Office and Laboratory Space in Needham, Massachusetts $ in Millions</t>
  </si>
  <si>
    <t>Feb. 15, 2018USD ($)ft²</t>
  </si>
  <si>
    <t>Apr. 15, 2014ft²</t>
  </si>
  <si>
    <t>Area of space | ft²</t>
  </si>
  <si>
    <t>Minimum</t>
  </si>
  <si>
    <t>Operating lease expense</t>
  </si>
  <si>
    <t>Maximum</t>
  </si>
  <si>
    <t>Leases - Balance sheet and other information (Details) $ in Thousands</t>
  </si>
  <si>
    <t>Lease Expense</t>
  </si>
  <si>
    <t>Total Lease Expense</t>
  </si>
  <si>
    <t>Other Information - Operating Leases</t>
  </si>
  <si>
    <t>Operating cash flows paid for amounts included in measurement of lease liabilities</t>
  </si>
  <si>
    <t>Weighted average remaining lease term (in years)</t>
  </si>
  <si>
    <t>5 years 8 months 12 days</t>
  </si>
  <si>
    <t>Weighted average discount rate</t>
  </si>
  <si>
    <t>14.60%</t>
  </si>
  <si>
    <t>Maturity Analysis</t>
  </si>
  <si>
    <t>Remainder of 2019</t>
  </si>
  <si>
    <t>2020</t>
  </si>
  <si>
    <t>2021</t>
  </si>
  <si>
    <t>2022</t>
  </si>
  <si>
    <t>2023</t>
  </si>
  <si>
    <t>Thereafter</t>
  </si>
  <si>
    <t>Less: Present value discount</t>
  </si>
  <si>
    <t>Lease Liability</t>
  </si>
  <si>
    <t>Leases - Schedule of Minimum Future Lease Commitments (ASC 840) (Details) - USD ($) $ in Thousands</t>
  </si>
  <si>
    <t>Minimum aggregate future lease commitments</t>
  </si>
  <si>
    <t>Rent expense</t>
  </si>
  <si>
    <t>Long-term debt - Hercules term loan facility (Details) - USD ($) $ in Thousands</t>
  </si>
  <si>
    <t>Apr. 23, 2019</t>
  </si>
  <si>
    <t>Oct. 11, 2018</t>
  </si>
  <si>
    <t>Mar. 21, 2017</t>
  </si>
  <si>
    <t>Amount drawn</t>
  </si>
  <si>
    <t>Medium-term Notes [Member] | Original Loan Agreement</t>
  </si>
  <si>
    <t>Maximum borrowing capacity</t>
  </si>
  <si>
    <t>Medium-term Notes [Member] | Amended Term Loan</t>
  </si>
  <si>
    <t>Outstanding amount</t>
  </si>
  <si>
    <t>Outstanding accrued interest and the final payment fee (as a percent)</t>
  </si>
  <si>
    <t>4.50%</t>
  </si>
  <si>
    <t>Outstanding accrued interest and the final payment fee</t>
  </si>
  <si>
    <t>Medium-term Notes [Member] | 2019 Term Loan Agreement</t>
  </si>
  <si>
    <t>Remaining borrowing capacity</t>
  </si>
  <si>
    <t>Interest rate</t>
  </si>
  <si>
    <t>9.75%</t>
  </si>
  <si>
    <t>5.25%</t>
  </si>
  <si>
    <t>Prepayment charges due</t>
  </si>
  <si>
    <t>Future principal payments</t>
  </si>
  <si>
    <t>Total principal payments</t>
  </si>
  <si>
    <t>Medium-term Notes [Member] | 2019 Term Loan Agreement | Prime rate</t>
  </si>
  <si>
    <t>Basis spread</t>
  </si>
  <si>
    <t>5.50%</t>
  </si>
  <si>
    <t>Medium-term Notes [Member] | 2019 Term Loan Agreement | Minimum</t>
  </si>
  <si>
    <t>Medium-term Notes [Member] | 2019 Term Loan Agreement | Maximum</t>
  </si>
  <si>
    <t>12.00%</t>
  </si>
  <si>
    <t>Medium-term Notes [Member] | 2019 Term Loan Agreement | On or before April 30, 2020</t>
  </si>
  <si>
    <t>Net product revenue</t>
  </si>
  <si>
    <t>Medium-term Notes [Member] | 2019 Term Loan Agreement | On or before June 30, 2020</t>
  </si>
  <si>
    <t>Medium-term Notes [Member] | 2019 Term Loan Agreement | Trailing six months prior to December 31, 2020</t>
  </si>
  <si>
    <t>Medium-term Notes [Member] | 2019 Term Loan Agreement | Company’s option through December 31, 2021 | Maximum</t>
  </si>
  <si>
    <t>Medium-term Notes [Member] | 2019 Term Loan Agreement | Plan | Maximum</t>
  </si>
  <si>
    <t>Convertible Senior Notes (Details) $ / shares in Units, $ in Millions</t>
  </si>
  <si>
    <t>Oct. 17, 2018USD ($)$ / shares</t>
  </si>
  <si>
    <t>Sep. 30, 2019$ / shares</t>
  </si>
  <si>
    <t>Dec. 31, 2018$ / shares</t>
  </si>
  <si>
    <t>Oct. 11, 2018$ / shares</t>
  </si>
  <si>
    <t>Convertible Notes</t>
  </si>
  <si>
    <t>Aggregate principal amount | $</t>
  </si>
  <si>
    <t>Initial conversion rate</t>
  </si>
  <si>
    <t>Initial conversion price of Common Stock</t>
  </si>
  <si>
    <t>Conversion premium above the last reported sales price of the Common Stock (as a percent)</t>
  </si>
  <si>
    <t>15.00%</t>
  </si>
  <si>
    <t>Sale price of the Common Stock</t>
  </si>
  <si>
    <t>Stock-based compensation - Stock Options (Details) - Stock options - USD ($) $ / shares in Units, $ in Thousands</t>
  </si>
  <si>
    <t>Shares</t>
  </si>
  <si>
    <t>Outstanding at the beginning of the period (in shares)</t>
  </si>
  <si>
    <t>Granted (in shares)</t>
  </si>
  <si>
    <t>Exercised (in shares)</t>
  </si>
  <si>
    <t>Forfeited/cancell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t>
  </si>
  <si>
    <t>Granted (in dollars per share)</t>
  </si>
  <si>
    <t>Exercised (in dollars per share)</t>
  </si>
  <si>
    <t>Forfeited/cancelled (in dollars per share)</t>
  </si>
  <si>
    <t>Outstanding at the end of the period (in dollars per share)</t>
  </si>
  <si>
    <t>Vested at the end of the period (in dollars per share)</t>
  </si>
  <si>
    <t>Vested and expected to vest at end of the period (in dollars per share)</t>
  </si>
  <si>
    <t>Weighted-average remaining contractual term</t>
  </si>
  <si>
    <t>Outstanding at the end of the period</t>
  </si>
  <si>
    <t>7 years 3 months 18 days</t>
  </si>
  <si>
    <t>7 years 9 months 18 days</t>
  </si>
  <si>
    <t>Vested at the end of the period</t>
  </si>
  <si>
    <t>5 years 6 months</t>
  </si>
  <si>
    <t>Vested and expected to vest at the end of the period</t>
  </si>
  <si>
    <t>Aggregate intrinsic value</t>
  </si>
  <si>
    <t>Outstanding at the beginning of the period (in dollars)</t>
  </si>
  <si>
    <t>Outstanding at the end of the period (in dollars)</t>
  </si>
  <si>
    <t>Vested at the end of the period (in dollars)</t>
  </si>
  <si>
    <t>Vested and expected to vest at end of the period (in dollars)</t>
  </si>
  <si>
    <t>Assumptions used to estimate fair value of each stock-based award on the grant date</t>
  </si>
  <si>
    <t>Risk-free interest rate (as a percent)</t>
  </si>
  <si>
    <t>2.10%</t>
  </si>
  <si>
    <t>2.63%</t>
  </si>
  <si>
    <t>Volatility (as a percent)</t>
  </si>
  <si>
    <t>86.00%</t>
  </si>
  <si>
    <t>81.00%</t>
  </si>
  <si>
    <t>Expected term</t>
  </si>
  <si>
    <t>5 years 9 months 18 days</t>
  </si>
  <si>
    <t>6 years</t>
  </si>
  <si>
    <t>Additional disclosures</t>
  </si>
  <si>
    <t>Total unrecognized stock-based compensation expense (in dollars)</t>
  </si>
  <si>
    <t>Weighted-average recognition period</t>
  </si>
  <si>
    <t>2 years 11 months 5 days</t>
  </si>
  <si>
    <t>Executives</t>
  </si>
  <si>
    <t>Stock-based compensation - Restricted Stock (Details) - Restricted Stock Units $ / shares in Units, $ in Millions</t>
  </si>
  <si>
    <t>Sep. 30, 2019USD ($)item$ / sharesshares</t>
  </si>
  <si>
    <t>Number of shares holder to receive when RSU vests</t>
  </si>
  <si>
    <t>Unvested at the beginning of the period (in shares)</t>
  </si>
  <si>
    <t>Vested (in shares)</t>
  </si>
  <si>
    <t>Forfeited (in shares)</t>
  </si>
  <si>
    <t>Unvested at the end of the period (in shares)</t>
  </si>
  <si>
    <t>Weighted-average grant date fair value</t>
  </si>
  <si>
    <t>Unvested at the beginning of the period (in dollars per share) | $ / shares</t>
  </si>
  <si>
    <t>Granted (in dollars per share) | $ / shares</t>
  </si>
  <si>
    <t>Vested (in dollars per share) | $ / shares</t>
  </si>
  <si>
    <t>Forfeited/cancelled (in dollars per share) | $ / shares</t>
  </si>
  <si>
    <t>Unvested at the end of the period (in dollars per share) | $ / shares</t>
  </si>
  <si>
    <t>Unrecognized stock-based compensation expense | $</t>
  </si>
  <si>
    <t>2 years 10 months 28 days</t>
  </si>
  <si>
    <t>Four Annual Payments</t>
  </si>
  <si>
    <t>Number of installments | item</t>
  </si>
  <si>
    <t>Number of anniversaries | item</t>
  </si>
  <si>
    <t>First Anniversary Payment</t>
  </si>
  <si>
    <t>Vesting percentage</t>
  </si>
  <si>
    <t>100.00%</t>
  </si>
  <si>
    <t>First Anniversary Payment and Each Successive Quarter Thereafter</t>
  </si>
  <si>
    <t>Share-based Compensation Arrangement by Share-based Payment Award, Award Vesting Rights, First Anniversary, Percentage</t>
  </si>
  <si>
    <t>33.33%</t>
  </si>
  <si>
    <t>Share-based Compensation Arrangement by Share-based Payment Award, Award Vesting Rights, Successive Quarters After Anniversary, Percentage</t>
  </si>
  <si>
    <t>8.33%</t>
  </si>
  <si>
    <t>Stock-based compensation - Employee Stock Purchase Plan (Details)</t>
  </si>
  <si>
    <t>Dec. 18, 2018USD ($)shares</t>
  </si>
  <si>
    <t>Sep. 30, 2019USD ($)shares</t>
  </si>
  <si>
    <t>2018 ESPP</t>
  </si>
  <si>
    <t>Percent of common stock at market price to be purchased</t>
  </si>
  <si>
    <t>85.00%</t>
  </si>
  <si>
    <t>Shares reserved for issuance | shares</t>
  </si>
  <si>
    <t>Number of vesting periods</t>
  </si>
  <si>
    <t>Vesting period</t>
  </si>
  <si>
    <t>2.46%</t>
  </si>
  <si>
    <t>95.00%</t>
  </si>
  <si>
    <t>79.00%</t>
  </si>
  <si>
    <t>4 months 24 days</t>
  </si>
  <si>
    <t>Issuance of common stock under ESPP | shares</t>
  </si>
  <si>
    <t>Net Loss per Share (Details) - shares</t>
  </si>
  <si>
    <t>Net loss per share</t>
  </si>
  <si>
    <t>Potentially anti-dilutive securities excluded from calculation of diluted net loss per share (in shares)</t>
  </si>
  <si>
    <t>Stock options</t>
  </si>
  <si>
    <t>Restricted Stock Units</t>
  </si>
  <si>
    <t>License and collaboration agreements - Sanofi and Yakult (Details) $ in Thousands</t>
  </si>
  <si>
    <t>Jul. 25, 2019USD ($)item</t>
  </si>
  <si>
    <t>Jun. 05, 2018USD ($)</t>
  </si>
  <si>
    <t>Aug. 31, 2019USD ($)</t>
  </si>
  <si>
    <t>Jun. 30, 2018USD ($)</t>
  </si>
  <si>
    <t>Sep. 30, 2019USD ($)Milestone</t>
  </si>
  <si>
    <t>Revenue recognized</t>
  </si>
  <si>
    <t>Yakult</t>
  </si>
  <si>
    <t>Number of additional milestones achieved | Milestone</t>
  </si>
  <si>
    <t>License And Collaboration Agreement | Sanofi</t>
  </si>
  <si>
    <t>Proceeds received</t>
  </si>
  <si>
    <t>Maximum aggregate payments entitled to receive if all milestones successfully achieved</t>
  </si>
  <si>
    <t>Agreement obligations expire from first commercial sale of product (in years)</t>
  </si>
  <si>
    <t>10 years</t>
  </si>
  <si>
    <t>Number of days written prior notice required for other party to terminate agreement</t>
  </si>
  <si>
    <t>180 days</t>
  </si>
  <si>
    <t>Number of days written notice required to terminate agreement if fails to cure breach</t>
  </si>
  <si>
    <t>60 days</t>
  </si>
  <si>
    <t>Number of material promises | item</t>
  </si>
  <si>
    <t>Number of performance obligations at outset of the Agreement | item</t>
  </si>
  <si>
    <t>License And Collaboration Agreement | Yakult</t>
  </si>
  <si>
    <t>License and collaboration agreements - CSPC (Details) - CSPC $ in Millions</t>
  </si>
  <si>
    <t>Sep. 25, 2018USD ($)</t>
  </si>
  <si>
    <t>Sep. 30, 2019Milestone</t>
  </si>
  <si>
    <t>License And Collaboration Agreement</t>
  </si>
  <si>
    <t>Commitments and contingencies (Details) - Office and Laboratory Space in Needham, Massachusetts $ in Millions</t>
  </si>
  <si>
    <t>Dec. 31, 2018USD ($)</t>
  </si>
  <si>
    <t>Feb. 15, 2018ft²</t>
  </si>
  <si>
    <t>Operating Leased Assets</t>
  </si>
  <si>
    <t>Letter of credit</t>
  </si>
  <si>
    <t>Security deposit | $</t>
  </si>
  <si>
    <t>Subsequent eventss (Details) - Operational Expense Reduction Plan - Subsequent events $ in Millions</t>
  </si>
  <si>
    <t>Oct. 28, 2019USD ($)item</t>
  </si>
  <si>
    <t>Dec. 31, 2019USD ($)</t>
  </si>
  <si>
    <t>Scenario, Forecast</t>
  </si>
  <si>
    <t>Reduction in operating expenses</t>
  </si>
  <si>
    <t>One-time Termination Benefits</t>
  </si>
  <si>
    <t>Charge of restructuring</t>
  </si>
  <si>
    <t>One-time Termination Benefits | Scenario, Forecast</t>
  </si>
  <si>
    <t>Elimination of positions | ite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7434965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7</v>
      </c>
      <c r="B1" s="2" t="s">
        <v>1</v>
      </c>
    </row>
    <row r="2" spans="1:2">
      <c r="B2" s="2" t="s">
        <v>2</v>
      </c>
    </row>
    <row r="3" spans="1:2">
      <c r="A3" s="3" t="s">
        <v>37</v>
      </c>
    </row>
    <row r="4" spans="1:2">
      <c r="A4" s="4" t="s">
        <v>37</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7</v>
      </c>
      <c r="B1" s="2" t="s">
        <v>1</v>
      </c>
    </row>
    <row r="2" spans="1:2">
      <c r="B2" s="2" t="s">
        <v>2</v>
      </c>
    </row>
    <row r="3" spans="1:2">
      <c r="A3" s="3" t="s">
        <v>47</v>
      </c>
    </row>
    <row r="4" spans="1:2">
      <c r="A4" s="4" t="s">
        <v>4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2</v>
      </c>
      <c r="B1" s="2" t="s">
        <v>1</v>
      </c>
    </row>
    <row r="2" spans="1:2">
      <c r="B2" s="2" t="s">
        <v>2</v>
      </c>
    </row>
    <row r="3" spans="1:2">
      <c r="A3" s="3" t="s">
        <v>52</v>
      </c>
    </row>
    <row r="4" spans="1:2">
      <c r="A4" s="4" t="s">
        <v>5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3320</v>
      </c>
      <c r="C3" s="6" t="n">
        <v>129867</v>
      </c>
    </row>
    <row r="4" spans="1:3">
      <c r="A4" s="4" t="s">
        <v>35</v>
      </c>
      <c r="B4" s="5" t="n">
        <v>56908</v>
      </c>
      <c r="C4" s="5" t="n">
        <v>119786</v>
      </c>
    </row>
    <row r="5" spans="1:3">
      <c r="A5" s="4" t="s">
        <v>36</v>
      </c>
      <c r="B5" s="5" t="n">
        <v>2203</v>
      </c>
      <c r="C5" s="5" t="n">
        <v>306</v>
      </c>
    </row>
    <row r="6" spans="1:3">
      <c r="A6" s="4" t="s">
        <v>37</v>
      </c>
      <c r="B6" s="5" t="n">
        <v>478</v>
      </c>
      <c r="C6" s="5" t="n">
        <v>327</v>
      </c>
    </row>
    <row r="7" spans="1:3">
      <c r="A7" s="4" t="s">
        <v>38</v>
      </c>
      <c r="B7" s="5" t="n">
        <v>4049</v>
      </c>
      <c r="C7" s="5" t="n">
        <v>2973</v>
      </c>
    </row>
    <row r="8" spans="1:3">
      <c r="A8" s="4" t="s">
        <v>39</v>
      </c>
      <c r="B8" s="5" t="n">
        <v>166958</v>
      </c>
      <c r="C8" s="5" t="n">
        <v>253259</v>
      </c>
    </row>
    <row r="9" spans="1:3">
      <c r="A9" s="4" t="s">
        <v>40</v>
      </c>
      <c r="B9" s="5" t="n">
        <v>1041</v>
      </c>
      <c r="C9" s="5" t="n">
        <v>1369</v>
      </c>
    </row>
    <row r="10" spans="1:3">
      <c r="A10" s="4" t="s">
        <v>41</v>
      </c>
      <c r="B10" s="5" t="n">
        <v>3146</v>
      </c>
    </row>
    <row r="11" spans="1:3">
      <c r="A11" s="4" t="s">
        <v>42</v>
      </c>
      <c r="B11" s="5" t="n">
        <v>20400</v>
      </c>
      <c r="C11" s="5" t="n">
        <v>21577</v>
      </c>
    </row>
    <row r="12" spans="1:3">
      <c r="A12" s="4" t="s">
        <v>43</v>
      </c>
      <c r="B12" s="5" t="n">
        <v>1055</v>
      </c>
      <c r="C12" s="5" t="n">
        <v>1031</v>
      </c>
    </row>
    <row r="13" spans="1:3">
      <c r="A13" s="4" t="s">
        <v>44</v>
      </c>
      <c r="B13" s="5" t="n">
        <v>192600</v>
      </c>
      <c r="C13" s="5" t="n">
        <v>277236</v>
      </c>
    </row>
    <row r="14" spans="1:3">
      <c r="A14" s="3" t="s">
        <v>45</v>
      </c>
    </row>
    <row r="15" spans="1:3">
      <c r="A15" s="4" t="s">
        <v>46</v>
      </c>
      <c r="B15" s="5" t="n">
        <v>8842</v>
      </c>
      <c r="C15" s="5" t="n">
        <v>10253</v>
      </c>
    </row>
    <row r="16" spans="1:3">
      <c r="A16" s="4" t="s">
        <v>47</v>
      </c>
      <c r="B16" s="5" t="n">
        <v>21289</v>
      </c>
      <c r="C16" s="5" t="n">
        <v>21108</v>
      </c>
    </row>
    <row r="17" spans="1:3">
      <c r="A17" s="4" t="s">
        <v>48</v>
      </c>
      <c r="B17" s="5" t="n">
        <v>379</v>
      </c>
    </row>
    <row r="18" spans="1:3">
      <c r="A18" s="4" t="s">
        <v>49</v>
      </c>
      <c r="C18" s="5" t="n">
        <v>5716</v>
      </c>
    </row>
    <row r="19" spans="1:3">
      <c r="A19" s="4" t="s">
        <v>50</v>
      </c>
      <c r="B19" s="5" t="n">
        <v>30510</v>
      </c>
      <c r="C19" s="5" t="n">
        <v>37077</v>
      </c>
    </row>
    <row r="20" spans="1:3">
      <c r="A20" s="3" t="s">
        <v>51</v>
      </c>
    </row>
    <row r="21" spans="1:3">
      <c r="A21" s="4" t="s">
        <v>52</v>
      </c>
      <c r="B21" s="5" t="n">
        <v>34882</v>
      </c>
      <c r="C21" s="5" t="n">
        <v>19506</v>
      </c>
    </row>
    <row r="22" spans="1:3">
      <c r="A22" s="4" t="s">
        <v>53</v>
      </c>
      <c r="B22" s="5" t="n">
        <v>101249</v>
      </c>
      <c r="C22" s="5" t="n">
        <v>95231</v>
      </c>
    </row>
    <row r="23" spans="1:3">
      <c r="A23" s="4" t="s">
        <v>54</v>
      </c>
      <c r="B23" s="5" t="n">
        <v>3572</v>
      </c>
    </row>
    <row r="24" spans="1:3">
      <c r="A24" s="4" t="s">
        <v>55</v>
      </c>
      <c r="B24" s="5" t="n">
        <v>870</v>
      </c>
      <c r="C24" s="5" t="n">
        <v>1123</v>
      </c>
    </row>
    <row r="25" spans="1:3">
      <c r="A25" s="4" t="s">
        <v>56</v>
      </c>
      <c r="B25" s="5" t="n">
        <v>171083</v>
      </c>
      <c r="C25" s="5" t="n">
        <v>152937</v>
      </c>
    </row>
    <row r="26" spans="1:3">
      <c r="A26" s="3" t="s">
        <v>57</v>
      </c>
    </row>
    <row r="27" spans="1:3">
      <c r="A27" s="4" t="s">
        <v>58</v>
      </c>
      <c r="B27" s="4" t="s">
        <v>59</v>
      </c>
      <c r="C27" s="4" t="s">
        <v>59</v>
      </c>
    </row>
    <row r="28" spans="1:3">
      <c r="A28" s="4" t="s">
        <v>60</v>
      </c>
      <c r="B28" s="5" t="n">
        <v>7</v>
      </c>
      <c r="C28" s="5" t="n">
        <v>7</v>
      </c>
    </row>
    <row r="29" spans="1:3">
      <c r="A29" s="4" t="s">
        <v>61</v>
      </c>
      <c r="B29" s="5" t="n">
        <v>507494</v>
      </c>
      <c r="C29" s="5" t="n">
        <v>499741</v>
      </c>
    </row>
    <row r="30" spans="1:3">
      <c r="A30" s="4" t="s">
        <v>62</v>
      </c>
      <c r="B30" s="5" t="n">
        <v>27</v>
      </c>
      <c r="C30" s="5" t="n">
        <v>127</v>
      </c>
    </row>
    <row r="31" spans="1:3">
      <c r="A31" s="4" t="s">
        <v>63</v>
      </c>
      <c r="B31" s="5" t="n">
        <v>-486011</v>
      </c>
      <c r="C31" s="5" t="n">
        <v>-375576</v>
      </c>
    </row>
    <row r="32" spans="1:3">
      <c r="A32" s="4" t="s">
        <v>64</v>
      </c>
      <c r="B32" s="5" t="n">
        <v>21517</v>
      </c>
      <c r="C32" s="5" t="n">
        <v>124299</v>
      </c>
    </row>
    <row r="33" spans="1:3">
      <c r="A33" s="4" t="s">
        <v>65</v>
      </c>
      <c r="B33" s="6" t="n">
        <v>192600</v>
      </c>
      <c r="C33" s="6" t="n">
        <v>277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168</v>
      </c>
    </row>
    <row r="4" spans="1:2">
      <c r="A4" s="4" t="s">
        <v>201</v>
      </c>
      <c r="B4" s="4" t="s">
        <v>202</v>
      </c>
    </row>
    <row r="5" spans="1:2">
      <c r="A5" s="4" t="s">
        <v>18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0.0001</v>
      </c>
      <c r="C3" s="7" t="n">
        <v>0.0001</v>
      </c>
    </row>
    <row r="4" spans="1:3">
      <c r="A4" s="4" t="s">
        <v>69</v>
      </c>
      <c r="B4" s="5" t="n">
        <v>5000</v>
      </c>
      <c r="C4" s="5" t="n">
        <v>5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200000</v>
      </c>
      <c r="C8" s="5" t="n">
        <v>200000</v>
      </c>
    </row>
    <row r="9" spans="1:3">
      <c r="A9" s="4" t="s">
        <v>74</v>
      </c>
      <c r="B9" s="5" t="n">
        <v>74314</v>
      </c>
      <c r="C9" s="5" t="n">
        <v>73806</v>
      </c>
    </row>
    <row r="10" spans="1:3">
      <c r="A10" s="4" t="s">
        <v>75</v>
      </c>
      <c r="B10" s="5" t="n">
        <v>74314</v>
      </c>
      <c r="C10" s="5" t="n">
        <v>73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37</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47</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52</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1</v>
      </c>
      <c r="B1" s="2" t="s">
        <v>1</v>
      </c>
    </row>
    <row r="2" spans="1:3">
      <c r="B2" s="2" t="s">
        <v>2</v>
      </c>
      <c r="C2" s="2" t="s">
        <v>32</v>
      </c>
    </row>
    <row r="3" spans="1:3">
      <c r="A3" s="3" t="s">
        <v>166</v>
      </c>
    </row>
    <row r="4" spans="1:3">
      <c r="A4" s="4" t="s">
        <v>252</v>
      </c>
      <c r="B4" s="6" t="n">
        <v>160200</v>
      </c>
    </row>
    <row r="5" spans="1:3">
      <c r="A5" s="4" t="s">
        <v>63</v>
      </c>
      <c r="B5" s="6" t="n">
        <v>-486011</v>
      </c>
      <c r="C5" s="6" t="n">
        <v>-375576</v>
      </c>
    </row>
    <row r="6" spans="1:3">
      <c r="A6" s="4" t="s">
        <v>253</v>
      </c>
      <c r="B6" s="4" t="s">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4</v>
      </c>
      <c r="B1" s="2" t="s">
        <v>77</v>
      </c>
      <c r="C1" s="2" t="s">
        <v>1</v>
      </c>
    </row>
    <row r="2" spans="1:3">
      <c r="B2" s="2" t="s">
        <v>2</v>
      </c>
      <c r="C2" s="2" t="s">
        <v>2</v>
      </c>
    </row>
    <row r="3" spans="1:3">
      <c r="A3" s="3" t="s">
        <v>255</v>
      </c>
    </row>
    <row r="4" spans="1:3">
      <c r="A4" s="4" t="s">
        <v>256</v>
      </c>
      <c r="C4" s="4" t="s">
        <v>23</v>
      </c>
    </row>
    <row r="5" spans="1:3">
      <c r="A5" s="4" t="s">
        <v>257</v>
      </c>
      <c r="B5" s="6" t="n">
        <v>0</v>
      </c>
      <c r="C5" s="6" t="n">
        <v>0</v>
      </c>
    </row>
    <row r="6" spans="1:3">
      <c r="A6" s="4" t="s">
        <v>258</v>
      </c>
    </row>
    <row r="7" spans="1:3">
      <c r="A7" s="3" t="s">
        <v>255</v>
      </c>
    </row>
    <row r="8" spans="1:3">
      <c r="A8" s="4" t="s">
        <v>259</v>
      </c>
      <c r="C8" s="4" t="s">
        <v>260</v>
      </c>
    </row>
    <row r="9" spans="1:3">
      <c r="A9" s="4" t="s">
        <v>261</v>
      </c>
    </row>
    <row r="10" spans="1:3">
      <c r="A10" s="3" t="s">
        <v>255</v>
      </c>
    </row>
    <row r="11" spans="1:3">
      <c r="A11" s="4" t="s">
        <v>259</v>
      </c>
      <c r="C11"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9032</v>
      </c>
      <c r="C4" s="6" t="n">
        <v>15508</v>
      </c>
      <c r="D4" s="6" t="n">
        <v>13840</v>
      </c>
      <c r="E4" s="6" t="n">
        <v>25508</v>
      </c>
    </row>
    <row r="5" spans="1:5">
      <c r="A5" s="3" t="s">
        <v>81</v>
      </c>
    </row>
    <row r="6" spans="1:5">
      <c r="A6" s="4" t="s">
        <v>82</v>
      </c>
      <c r="B6" s="5" t="n">
        <v>371</v>
      </c>
      <c r="C6" s="5" t="n">
        <v>49</v>
      </c>
      <c r="D6" s="5" t="n">
        <v>906</v>
      </c>
      <c r="E6" s="5" t="n">
        <v>49</v>
      </c>
    </row>
    <row r="7" spans="1:5">
      <c r="A7" s="4" t="s">
        <v>83</v>
      </c>
      <c r="B7" s="5" t="n">
        <v>392</v>
      </c>
      <c r="C7" s="5" t="n">
        <v>31</v>
      </c>
      <c r="D7" s="5" t="n">
        <v>1177</v>
      </c>
      <c r="E7" s="5" t="n">
        <v>31</v>
      </c>
    </row>
    <row r="8" spans="1:5">
      <c r="A8" s="4" t="s">
        <v>84</v>
      </c>
      <c r="B8" s="5" t="n">
        <v>12219</v>
      </c>
      <c r="C8" s="5" t="n">
        <v>11571</v>
      </c>
      <c r="D8" s="5" t="n">
        <v>33322</v>
      </c>
      <c r="E8" s="5" t="n">
        <v>34886</v>
      </c>
    </row>
    <row r="9" spans="1:5">
      <c r="A9" s="4" t="s">
        <v>85</v>
      </c>
      <c r="B9" s="5" t="n">
        <v>22153</v>
      </c>
      <c r="C9" s="5" t="n">
        <v>25426</v>
      </c>
      <c r="D9" s="5" t="n">
        <v>77484</v>
      </c>
      <c r="E9" s="5" t="n">
        <v>51066</v>
      </c>
    </row>
    <row r="10" spans="1:5">
      <c r="A10" s="4" t="s">
        <v>86</v>
      </c>
      <c r="B10" s="5" t="n">
        <v>35135</v>
      </c>
      <c r="C10" s="5" t="n">
        <v>37077</v>
      </c>
      <c r="D10" s="5" t="n">
        <v>112889</v>
      </c>
      <c r="E10" s="5" t="n">
        <v>86032</v>
      </c>
    </row>
    <row r="11" spans="1:5">
      <c r="A11" s="4" t="s">
        <v>87</v>
      </c>
      <c r="B11" s="5" t="n">
        <v>-26103</v>
      </c>
      <c r="C11" s="5" t="n">
        <v>-21569</v>
      </c>
      <c r="D11" s="5" t="n">
        <v>-99049</v>
      </c>
      <c r="E11" s="5" t="n">
        <v>-60524</v>
      </c>
    </row>
    <row r="12" spans="1:5">
      <c r="A12" s="4" t="s">
        <v>88</v>
      </c>
      <c r="B12" s="5" t="n">
        <v>1005</v>
      </c>
      <c r="C12" s="5" t="n">
        <v>763</v>
      </c>
      <c r="D12" s="5" t="n">
        <v>3770</v>
      </c>
      <c r="E12" s="5" t="n">
        <v>1297</v>
      </c>
    </row>
    <row r="13" spans="1:5">
      <c r="A13" s="4" t="s">
        <v>89</v>
      </c>
      <c r="B13" s="5" t="n">
        <v>-5041</v>
      </c>
      <c r="C13" s="5" t="n">
        <v>-862</v>
      </c>
      <c r="D13" s="5" t="n">
        <v>-15156</v>
      </c>
      <c r="E13" s="5" t="n">
        <v>-1858</v>
      </c>
    </row>
    <row r="14" spans="1:5">
      <c r="A14" s="4" t="s">
        <v>90</v>
      </c>
      <c r="B14" s="6" t="n">
        <v>-30139</v>
      </c>
      <c r="C14" s="6" t="n">
        <v>-21668</v>
      </c>
      <c r="D14" s="6" t="n">
        <v>-110435</v>
      </c>
      <c r="E14" s="6" t="n">
        <v>-61085</v>
      </c>
    </row>
    <row r="15" spans="1:5">
      <c r="A15" s="4" t="s">
        <v>91</v>
      </c>
      <c r="B15" s="8" t="n">
        <v>-0.41</v>
      </c>
      <c r="C15" s="8" t="n">
        <v>-0.29</v>
      </c>
      <c r="D15" s="8" t="n">
        <v>-1.49</v>
      </c>
      <c r="E15" s="8" t="n">
        <v>-0.99</v>
      </c>
    </row>
    <row r="16" spans="1:5">
      <c r="A16" s="4" t="s">
        <v>92</v>
      </c>
      <c r="B16" s="5" t="n">
        <v>74228</v>
      </c>
      <c r="C16" s="5" t="n">
        <v>73644</v>
      </c>
      <c r="D16" s="5" t="n">
        <v>73988</v>
      </c>
      <c r="E16" s="5" t="n">
        <v>61995</v>
      </c>
    </row>
    <row r="17" spans="1:5">
      <c r="A17" s="4" t="s">
        <v>90</v>
      </c>
      <c r="B17" s="6" t="n">
        <v>-30139</v>
      </c>
      <c r="C17" s="6" t="n">
        <v>-21668</v>
      </c>
      <c r="D17" s="6" t="n">
        <v>-110435</v>
      </c>
      <c r="E17" s="6" t="n">
        <v>-61085</v>
      </c>
    </row>
    <row r="18" spans="1:5">
      <c r="A18" s="4" t="s">
        <v>93</v>
      </c>
      <c r="B18" s="5" t="n">
        <v>-59</v>
      </c>
      <c r="C18" s="5" t="n">
        <v>-2</v>
      </c>
      <c r="D18" s="5" t="n">
        <v>-100</v>
      </c>
      <c r="E18" s="5" t="n">
        <v>4</v>
      </c>
    </row>
    <row r="19" spans="1:5">
      <c r="A19" s="4" t="s">
        <v>94</v>
      </c>
      <c r="B19" s="5" t="n">
        <v>-30198</v>
      </c>
      <c r="C19" s="5" t="n">
        <v>-21670</v>
      </c>
      <c r="D19" s="5" t="n">
        <v>-110535</v>
      </c>
      <c r="E19" s="5" t="n">
        <v>-61081</v>
      </c>
    </row>
    <row r="20" spans="1:5">
      <c r="A20" s="4" t="s">
        <v>95</v>
      </c>
    </row>
    <row r="21" spans="1:5">
      <c r="A21" s="3" t="s">
        <v>79</v>
      </c>
    </row>
    <row r="22" spans="1:5">
      <c r="A22" s="4" t="s">
        <v>80</v>
      </c>
      <c r="B22" s="5" t="n">
        <v>4032</v>
      </c>
      <c r="C22" s="5" t="n">
        <v>508</v>
      </c>
      <c r="D22" s="5" t="n">
        <v>8722</v>
      </c>
      <c r="E22" s="5" t="n">
        <v>508</v>
      </c>
    </row>
    <row r="23" spans="1:5">
      <c r="A23" s="4" t="s">
        <v>96</v>
      </c>
    </row>
    <row r="24" spans="1:5">
      <c r="A24" s="3" t="s">
        <v>79</v>
      </c>
    </row>
    <row r="25" spans="1:5">
      <c r="A25" s="4" t="s">
        <v>80</v>
      </c>
      <c r="B25" s="6" t="n">
        <v>5000</v>
      </c>
      <c r="C25" s="6" t="n">
        <v>15000</v>
      </c>
      <c r="D25" s="6" t="n">
        <v>5118</v>
      </c>
      <c r="E25" s="6" t="n">
        <v>2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63</v>
      </c>
      <c r="B1" s="2" t="s">
        <v>77</v>
      </c>
      <c r="C1" s="2" t="s">
        <v>1</v>
      </c>
    </row>
    <row r="2" spans="1:3">
      <c r="B2" s="2" t="s">
        <v>2</v>
      </c>
      <c r="C2" s="2" t="s">
        <v>2</v>
      </c>
    </row>
    <row r="3" spans="1:3">
      <c r="A3" s="4" t="s">
        <v>264</v>
      </c>
    </row>
    <row r="4" spans="1:3">
      <c r="A4" s="3" t="s">
        <v>206</v>
      </c>
    </row>
    <row r="5" spans="1:3">
      <c r="A5" s="4" t="s">
        <v>265</v>
      </c>
      <c r="C5" s="4" t="s">
        <v>266</v>
      </c>
    </row>
    <row r="6" spans="1:3">
      <c r="A6" s="4" t="s">
        <v>267</v>
      </c>
      <c r="C6" s="5" t="n">
        <v>2</v>
      </c>
    </row>
    <row r="7" spans="1:3">
      <c r="A7" s="4" t="s">
        <v>268</v>
      </c>
      <c r="C7" s="5" t="n">
        <v>2</v>
      </c>
    </row>
    <row r="8" spans="1:3">
      <c r="A8" s="4" t="s">
        <v>269</v>
      </c>
    </row>
    <row r="9" spans="1:3">
      <c r="A9" s="3" t="s">
        <v>206</v>
      </c>
    </row>
    <row r="10" spans="1:3">
      <c r="A10" s="4" t="s">
        <v>270</v>
      </c>
      <c r="C10" s="4" t="s">
        <v>271</v>
      </c>
    </row>
    <row r="11" spans="1:3">
      <c r="A11" s="4" t="s">
        <v>272</v>
      </c>
    </row>
    <row r="12" spans="1:3">
      <c r="A12" s="3" t="s">
        <v>206</v>
      </c>
    </row>
    <row r="13" spans="1:3">
      <c r="A13" s="4" t="s">
        <v>268</v>
      </c>
      <c r="B13" s="5" t="n">
        <v>5</v>
      </c>
      <c r="C13" s="5" t="n">
        <v>5</v>
      </c>
    </row>
    <row r="14" spans="1:3">
      <c r="A14" s="4" t="s">
        <v>273</v>
      </c>
    </row>
    <row r="15" spans="1:3">
      <c r="A15" s="3" t="s">
        <v>206</v>
      </c>
    </row>
    <row r="16" spans="1:3">
      <c r="A16" s="4" t="s">
        <v>270</v>
      </c>
      <c r="B16" s="4" t="s">
        <v>274</v>
      </c>
      <c r="C16"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76</v>
      </c>
    </row>
    <row r="2" spans="1:3">
      <c r="A2" s="3" t="s">
        <v>277</v>
      </c>
    </row>
    <row r="3" spans="1:3">
      <c r="A3" s="4" t="s">
        <v>278</v>
      </c>
      <c r="B3" s="6" t="n">
        <v>3951</v>
      </c>
    </row>
    <row r="4" spans="1:3">
      <c r="A4" s="4" t="s">
        <v>279</v>
      </c>
      <c r="B4" s="6" t="n">
        <v>3146</v>
      </c>
    </row>
    <row r="5" spans="1:3">
      <c r="A5" s="4" t="s">
        <v>280</v>
      </c>
    </row>
    <row r="6" spans="1:3">
      <c r="A6" s="3" t="s">
        <v>277</v>
      </c>
    </row>
    <row r="7" spans="1:3">
      <c r="A7" s="4" t="s">
        <v>281</v>
      </c>
      <c r="C7" s="6" t="n">
        <v>400</v>
      </c>
    </row>
    <row r="8" spans="1:3">
      <c r="A8" s="4" t="s">
        <v>282</v>
      </c>
      <c r="C8" s="5" t="n">
        <v>200</v>
      </c>
    </row>
    <row r="9" spans="1:3">
      <c r="A9" s="4" t="s">
        <v>283</v>
      </c>
    </row>
    <row r="10" spans="1:3">
      <c r="A10" s="3" t="s">
        <v>277</v>
      </c>
    </row>
    <row r="11" spans="1:3">
      <c r="A11" s="4" t="s">
        <v>278</v>
      </c>
      <c r="C11" s="5" t="n">
        <v>4000</v>
      </c>
    </row>
    <row r="12" spans="1:3">
      <c r="A12" s="4" t="s">
        <v>279</v>
      </c>
      <c r="C12" s="6" t="n">
        <v>3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32</v>
      </c>
      <c r="D1" s="2" t="s">
        <v>78</v>
      </c>
      <c r="E1" s="2" t="s">
        <v>285</v>
      </c>
    </row>
    <row r="2" spans="1:5">
      <c r="A2" s="3" t="s">
        <v>170</v>
      </c>
    </row>
    <row r="3" spans="1:5">
      <c r="A3" s="4" t="s">
        <v>34</v>
      </c>
      <c r="B3" s="6" t="n">
        <v>103320</v>
      </c>
      <c r="C3" s="6" t="n">
        <v>129867</v>
      </c>
    </row>
    <row r="4" spans="1:5">
      <c r="A4" s="4" t="s">
        <v>286</v>
      </c>
      <c r="B4" s="5" t="n">
        <v>741</v>
      </c>
      <c r="C4" s="5" t="n">
        <v>741</v>
      </c>
    </row>
    <row r="5" spans="1:5">
      <c r="A5" s="4" t="s">
        <v>287</v>
      </c>
      <c r="B5" s="6" t="n">
        <v>104061</v>
      </c>
      <c r="C5" s="6" t="n">
        <v>130608</v>
      </c>
      <c r="D5" s="6" t="n">
        <v>131130</v>
      </c>
      <c r="E5" s="6" t="n">
        <v>823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8</v>
      </c>
      <c r="B1" s="2" t="s">
        <v>2</v>
      </c>
      <c r="C1" s="2" t="s">
        <v>32</v>
      </c>
    </row>
    <row r="2" spans="1:3">
      <c r="A2" s="3" t="s">
        <v>289</v>
      </c>
    </row>
    <row r="3" spans="1:3">
      <c r="A3" s="4" t="s">
        <v>286</v>
      </c>
      <c r="B3" s="6" t="n">
        <v>741</v>
      </c>
      <c r="C3" s="6" t="n">
        <v>741</v>
      </c>
    </row>
    <row r="4" spans="1:3">
      <c r="A4" s="4" t="s">
        <v>290</v>
      </c>
    </row>
    <row r="5" spans="1:3">
      <c r="A5" s="3" t="s">
        <v>289</v>
      </c>
    </row>
    <row r="6" spans="1:3">
      <c r="A6" s="4" t="s">
        <v>286</v>
      </c>
      <c r="B6" s="5" t="n">
        <v>500</v>
      </c>
      <c r="C6" s="5" t="n">
        <v>500</v>
      </c>
    </row>
    <row r="7" spans="1:3">
      <c r="A7" s="4" t="s">
        <v>291</v>
      </c>
    </row>
    <row r="8" spans="1:3">
      <c r="A8" s="3" t="s">
        <v>289</v>
      </c>
    </row>
    <row r="9" spans="1:3">
      <c r="A9" s="4" t="s">
        <v>286</v>
      </c>
      <c r="B9" s="6" t="n">
        <v>200</v>
      </c>
      <c r="C9" s="6" t="n">
        <v>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92</v>
      </c>
      <c r="B1" s="2" t="s">
        <v>2</v>
      </c>
      <c r="C1" s="2" t="s">
        <v>32</v>
      </c>
      <c r="D1" s="2" t="s">
        <v>293</v>
      </c>
    </row>
    <row r="2" spans="1:4">
      <c r="A2" s="3" t="s">
        <v>294</v>
      </c>
    </row>
    <row r="3" spans="1:4">
      <c r="A3" s="4" t="s">
        <v>52</v>
      </c>
      <c r="B3" s="6" t="n">
        <v>34900</v>
      </c>
      <c r="C3" s="6" t="n">
        <v>25200</v>
      </c>
    </row>
    <row r="4" spans="1:4">
      <c r="A4" s="4" t="s">
        <v>295</v>
      </c>
    </row>
    <row r="5" spans="1:4">
      <c r="A5" s="3" t="s">
        <v>294</v>
      </c>
    </row>
    <row r="6" spans="1:4">
      <c r="A6" s="4" t="s">
        <v>296</v>
      </c>
      <c r="D6" s="4" t="s">
        <v>297</v>
      </c>
    </row>
    <row r="7" spans="1:4">
      <c r="A7" s="4" t="s">
        <v>298</v>
      </c>
    </row>
    <row r="8" spans="1:4">
      <c r="A8" s="3" t="s">
        <v>299</v>
      </c>
    </row>
    <row r="9" spans="1:4">
      <c r="A9" s="4" t="s">
        <v>300</v>
      </c>
      <c r="B9" s="5" t="n">
        <v>102073</v>
      </c>
      <c r="C9" s="5" t="n">
        <v>127689</v>
      </c>
    </row>
    <row r="10" spans="1:4">
      <c r="A10" s="4" t="s">
        <v>35</v>
      </c>
      <c r="B10" s="5" t="n">
        <v>56908</v>
      </c>
      <c r="C10" s="5" t="n">
        <v>119786</v>
      </c>
    </row>
    <row r="11" spans="1:4">
      <c r="A11" s="4" t="s">
        <v>301</v>
      </c>
      <c r="B11" s="5" t="n">
        <v>158981</v>
      </c>
      <c r="C11" s="5" t="n">
        <v>247475</v>
      </c>
    </row>
    <row r="12" spans="1:4">
      <c r="A12" s="4" t="s">
        <v>302</v>
      </c>
    </row>
    <row r="13" spans="1:4">
      <c r="A13" s="3" t="s">
        <v>299</v>
      </c>
    </row>
    <row r="14" spans="1:4">
      <c r="A14" s="4" t="s">
        <v>300</v>
      </c>
      <c r="B14" s="5" t="n">
        <v>94324</v>
      </c>
      <c r="C14" s="5" t="n">
        <v>60092</v>
      </c>
    </row>
    <row r="15" spans="1:4">
      <c r="A15" s="4" t="s">
        <v>301</v>
      </c>
      <c r="B15" s="6" t="n">
        <v>94324</v>
      </c>
      <c r="C15" s="5" t="n">
        <v>60092</v>
      </c>
    </row>
    <row r="16" spans="1:4">
      <c r="A16" s="4" t="s">
        <v>303</v>
      </c>
    </row>
    <row r="17" spans="1:4">
      <c r="A17" s="3" t="s">
        <v>294</v>
      </c>
    </row>
    <row r="18" spans="1:4">
      <c r="A18" s="4" t="s">
        <v>296</v>
      </c>
      <c r="B18" s="4" t="s">
        <v>297</v>
      </c>
    </row>
    <row r="19" spans="1:4">
      <c r="A19" s="4" t="s">
        <v>304</v>
      </c>
      <c r="B19" s="6" t="n">
        <v>64100</v>
      </c>
    </row>
    <row r="20" spans="1:4">
      <c r="A20" s="4" t="s">
        <v>305</v>
      </c>
    </row>
    <row r="21" spans="1:4">
      <c r="A21" s="3" t="s">
        <v>299</v>
      </c>
    </row>
    <row r="22" spans="1:4">
      <c r="A22" s="4" t="s">
        <v>300</v>
      </c>
      <c r="B22" s="5" t="n">
        <v>7749</v>
      </c>
      <c r="C22" s="5" t="n">
        <v>67597</v>
      </c>
    </row>
    <row r="23" spans="1:4">
      <c r="A23" s="4" t="s">
        <v>35</v>
      </c>
      <c r="B23" s="5" t="n">
        <v>56908</v>
      </c>
      <c r="C23" s="5" t="n">
        <v>119786</v>
      </c>
    </row>
    <row r="24" spans="1:4">
      <c r="A24" s="4" t="s">
        <v>301</v>
      </c>
      <c r="B24" s="5" t="n">
        <v>64657</v>
      </c>
      <c r="C24" s="6" t="n">
        <v>187383</v>
      </c>
    </row>
    <row r="25" spans="1:4">
      <c r="A25" s="4" t="s">
        <v>306</v>
      </c>
    </row>
    <row r="26" spans="1:4">
      <c r="A26" s="3" t="s">
        <v>294</v>
      </c>
    </row>
    <row r="27" spans="1:4">
      <c r="A27" s="4" t="s">
        <v>307</v>
      </c>
      <c r="B27" s="6" t="n">
        <v>37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08</v>
      </c>
      <c r="B1" s="2" t="s">
        <v>77</v>
      </c>
      <c r="D1" s="2" t="s">
        <v>1</v>
      </c>
      <c r="F1" s="2" t="s">
        <v>309</v>
      </c>
    </row>
    <row r="2" spans="1:6">
      <c r="B2" s="2" t="s">
        <v>310</v>
      </c>
      <c r="C2" s="2" t="s">
        <v>311</v>
      </c>
      <c r="D2" s="2" t="s">
        <v>310</v>
      </c>
      <c r="E2" s="2" t="s">
        <v>311</v>
      </c>
      <c r="F2" s="2" t="s">
        <v>312</v>
      </c>
    </row>
    <row r="3" spans="1:6">
      <c r="A3" s="3" t="s">
        <v>174</v>
      </c>
    </row>
    <row r="4" spans="1:6">
      <c r="A4" s="4" t="s">
        <v>34</v>
      </c>
      <c r="B4" s="6" t="n">
        <v>103320</v>
      </c>
      <c r="D4" s="6" t="n">
        <v>103320</v>
      </c>
      <c r="F4" s="6" t="n">
        <v>129867</v>
      </c>
    </row>
    <row r="5" spans="1:6">
      <c r="A5" s="4" t="s">
        <v>313</v>
      </c>
      <c r="D5" s="5" t="n">
        <v>27</v>
      </c>
      <c r="F5" s="5" t="n">
        <v>140</v>
      </c>
    </row>
    <row r="6" spans="1:6">
      <c r="A6" s="4" t="s">
        <v>314</v>
      </c>
      <c r="F6" s="6" t="n">
        <v>-13</v>
      </c>
    </row>
    <row r="7" spans="1:6">
      <c r="A7" s="4" t="s">
        <v>315</v>
      </c>
      <c r="B7" s="5" t="n">
        <v>160200</v>
      </c>
      <c r="D7" s="5" t="n">
        <v>160200</v>
      </c>
    </row>
    <row r="8" spans="1:6">
      <c r="A8" s="4" t="s">
        <v>316</v>
      </c>
      <c r="B8" s="6" t="n">
        <v>0</v>
      </c>
      <c r="C8" s="6" t="n">
        <v>0</v>
      </c>
      <c r="D8" s="6" t="n">
        <v>0</v>
      </c>
      <c r="E8" s="6" t="n">
        <v>0</v>
      </c>
    </row>
    <row r="9" spans="1:6">
      <c r="A9" s="4" t="s">
        <v>317</v>
      </c>
      <c r="B9" s="5" t="n">
        <v>0</v>
      </c>
      <c r="D9" s="5" t="n">
        <v>0</v>
      </c>
      <c r="F9" s="5" t="n">
        <v>14</v>
      </c>
    </row>
    <row r="10" spans="1:6">
      <c r="A10" s="4" t="s">
        <v>318</v>
      </c>
      <c r="B10" s="5" t="n">
        <v>0</v>
      </c>
      <c r="D10" s="5" t="n">
        <v>0</v>
      </c>
      <c r="F10" s="5" t="n">
        <v>0</v>
      </c>
    </row>
    <row r="11" spans="1:6">
      <c r="A11" s="4" t="s">
        <v>319</v>
      </c>
      <c r="B11" s="6" t="n">
        <v>0</v>
      </c>
      <c r="D11" s="6" t="n">
        <v>0</v>
      </c>
      <c r="F11" s="6" t="n">
        <v>46900</v>
      </c>
    </row>
    <row r="12" spans="1:6">
      <c r="A12" s="4" t="s">
        <v>320</v>
      </c>
    </row>
    <row r="13" spans="1:6">
      <c r="A13" s="3" t="s">
        <v>174</v>
      </c>
    </row>
    <row r="14" spans="1:6">
      <c r="A14" s="4" t="s">
        <v>321</v>
      </c>
      <c r="B14" s="5" t="n">
        <v>160201</v>
      </c>
      <c r="D14" s="5" t="n">
        <v>160201</v>
      </c>
      <c r="F14" s="5" t="n">
        <v>249526</v>
      </c>
    </row>
    <row r="15" spans="1:6">
      <c r="A15" s="4" t="s">
        <v>322</v>
      </c>
    </row>
    <row r="16" spans="1:6">
      <c r="A16" s="3" t="s">
        <v>174</v>
      </c>
    </row>
    <row r="17" spans="1:6">
      <c r="A17" s="4" t="s">
        <v>315</v>
      </c>
      <c r="B17" s="5" t="n">
        <v>160228</v>
      </c>
      <c r="D17" s="5" t="n">
        <v>160228</v>
      </c>
      <c r="F17" s="5" t="n">
        <v>249653</v>
      </c>
    </row>
    <row r="18" spans="1:6">
      <c r="A18" s="4" t="s">
        <v>34</v>
      </c>
    </row>
    <row r="19" spans="1:6">
      <c r="A19" s="3" t="s">
        <v>174</v>
      </c>
    </row>
    <row r="20" spans="1:6">
      <c r="A20" s="4" t="s">
        <v>323</v>
      </c>
      <c r="F20" s="5" t="n">
        <v>8</v>
      </c>
    </row>
    <row r="21" spans="1:6">
      <c r="A21" s="4" t="s">
        <v>324</v>
      </c>
      <c r="F21" s="5" t="n">
        <v>-1</v>
      </c>
    </row>
    <row r="22" spans="1:6">
      <c r="A22" s="4" t="s">
        <v>325</v>
      </c>
    </row>
    <row r="23" spans="1:6">
      <c r="A23" s="3" t="s">
        <v>174</v>
      </c>
    </row>
    <row r="24" spans="1:6">
      <c r="A24" s="4" t="s">
        <v>34</v>
      </c>
      <c r="B24" s="5" t="n">
        <v>103320</v>
      </c>
      <c r="D24" s="5" t="n">
        <v>103320</v>
      </c>
      <c r="F24" s="5" t="n">
        <v>129860</v>
      </c>
    </row>
    <row r="25" spans="1:6">
      <c r="A25" s="4" t="s">
        <v>326</v>
      </c>
    </row>
    <row r="26" spans="1:6">
      <c r="A26" s="3" t="s">
        <v>174</v>
      </c>
    </row>
    <row r="27" spans="1:6">
      <c r="A27" s="4" t="s">
        <v>327</v>
      </c>
      <c r="B27" s="5" t="n">
        <v>103320</v>
      </c>
      <c r="D27" s="5" t="n">
        <v>103320</v>
      </c>
      <c r="F27" s="5" t="n">
        <v>129867</v>
      </c>
    </row>
    <row r="28" spans="1:6">
      <c r="A28" s="4" t="s">
        <v>328</v>
      </c>
    </row>
    <row r="29" spans="1:6">
      <c r="A29" s="3" t="s">
        <v>174</v>
      </c>
    </row>
    <row r="30" spans="1:6">
      <c r="A30" s="4" t="s">
        <v>34</v>
      </c>
      <c r="B30" s="5" t="n">
        <v>95571</v>
      </c>
      <c r="D30" s="5" t="n">
        <v>95571</v>
      </c>
      <c r="F30" s="5" t="n">
        <v>62270</v>
      </c>
    </row>
    <row r="31" spans="1:6">
      <c r="A31" s="4" t="s">
        <v>329</v>
      </c>
    </row>
    <row r="32" spans="1:6">
      <c r="A32" s="3" t="s">
        <v>174</v>
      </c>
    </row>
    <row r="33" spans="1:6">
      <c r="A33" s="4" t="s">
        <v>327</v>
      </c>
      <c r="B33" s="5" t="n">
        <v>95571</v>
      </c>
      <c r="D33" s="6" t="n">
        <v>95571</v>
      </c>
      <c r="F33" s="6" t="n">
        <v>62270</v>
      </c>
    </row>
    <row r="34" spans="1:6">
      <c r="A34" s="4" t="s">
        <v>330</v>
      </c>
    </row>
    <row r="35" spans="1:6">
      <c r="A35" s="3" t="s">
        <v>174</v>
      </c>
    </row>
    <row r="36" spans="1:6">
      <c r="A36" s="4" t="s">
        <v>331</v>
      </c>
      <c r="D36" s="4" t="s">
        <v>332</v>
      </c>
      <c r="F36" s="4" t="s">
        <v>332</v>
      </c>
    </row>
    <row r="37" spans="1:6">
      <c r="A37" s="4" t="s">
        <v>323</v>
      </c>
      <c r="F37" s="6" t="n">
        <v>8</v>
      </c>
    </row>
    <row r="38" spans="1:6">
      <c r="A38" s="4" t="s">
        <v>324</v>
      </c>
      <c r="F38" s="5" t="n">
        <v>-1</v>
      </c>
    </row>
    <row r="39" spans="1:6">
      <c r="A39" s="4" t="s">
        <v>333</v>
      </c>
    </row>
    <row r="40" spans="1:6">
      <c r="A40" s="3" t="s">
        <v>174</v>
      </c>
    </row>
    <row r="41" spans="1:6">
      <c r="A41" s="4" t="s">
        <v>34</v>
      </c>
      <c r="B41" s="5" t="n">
        <v>7749</v>
      </c>
      <c r="D41" s="6" t="n">
        <v>7749</v>
      </c>
      <c r="F41" s="5" t="n">
        <v>67590</v>
      </c>
    </row>
    <row r="42" spans="1:6">
      <c r="A42" s="4" t="s">
        <v>334</v>
      </c>
    </row>
    <row r="43" spans="1:6">
      <c r="A43" s="3" t="s">
        <v>174</v>
      </c>
    </row>
    <row r="44" spans="1:6">
      <c r="A44" s="4" t="s">
        <v>327</v>
      </c>
      <c r="B44" s="5" t="n">
        <v>7749</v>
      </c>
      <c r="D44" s="5" t="n">
        <v>7749</v>
      </c>
      <c r="F44" s="5" t="n">
        <v>67597</v>
      </c>
    </row>
    <row r="45" spans="1:6">
      <c r="A45" s="4" t="s">
        <v>174</v>
      </c>
    </row>
    <row r="46" spans="1:6">
      <c r="A46" s="3" t="s">
        <v>174</v>
      </c>
    </row>
    <row r="47" spans="1:6">
      <c r="A47" s="4" t="s">
        <v>323</v>
      </c>
      <c r="B47" s="5" t="n">
        <v>27</v>
      </c>
      <c r="D47" s="5" t="n">
        <v>27</v>
      </c>
      <c r="F47" s="5" t="n">
        <v>132</v>
      </c>
    </row>
    <row r="48" spans="1:6">
      <c r="A48" s="4" t="s">
        <v>324</v>
      </c>
      <c r="F48" s="5" t="n">
        <v>-12</v>
      </c>
    </row>
    <row r="49" spans="1:6">
      <c r="A49" s="4" t="s">
        <v>335</v>
      </c>
    </row>
    <row r="50" spans="1:6">
      <c r="A50" s="3" t="s">
        <v>174</v>
      </c>
    </row>
    <row r="51" spans="1:6">
      <c r="A51" s="4" t="s">
        <v>174</v>
      </c>
      <c r="B51" s="5" t="n">
        <v>56881</v>
      </c>
      <c r="D51" s="5" t="n">
        <v>56881</v>
      </c>
      <c r="F51" s="5" t="n">
        <v>119666</v>
      </c>
    </row>
    <row r="52" spans="1:6">
      <c r="A52" s="4" t="s">
        <v>336</v>
      </c>
    </row>
    <row r="53" spans="1:6">
      <c r="A53" s="3" t="s">
        <v>174</v>
      </c>
    </row>
    <row r="54" spans="1:6">
      <c r="A54" s="4" t="s">
        <v>174</v>
      </c>
      <c r="B54" s="5" t="n">
        <v>56908</v>
      </c>
      <c r="D54" s="6" t="n">
        <v>56908</v>
      </c>
      <c r="F54" s="6" t="n">
        <v>119786</v>
      </c>
    </row>
    <row r="55" spans="1:6">
      <c r="A55" s="4" t="s">
        <v>330</v>
      </c>
    </row>
    <row r="56" spans="1:6">
      <c r="A56" s="3" t="s">
        <v>174</v>
      </c>
    </row>
    <row r="57" spans="1:6">
      <c r="A57" s="4" t="s">
        <v>337</v>
      </c>
      <c r="D57" s="4" t="s">
        <v>338</v>
      </c>
      <c r="F57" s="4" t="s">
        <v>338</v>
      </c>
    </row>
    <row r="58" spans="1:6">
      <c r="A58" s="4" t="s">
        <v>323</v>
      </c>
      <c r="B58" s="5" t="n">
        <v>27</v>
      </c>
      <c r="D58" s="6" t="n">
        <v>27</v>
      </c>
      <c r="F58" s="6" t="n">
        <v>132</v>
      </c>
    </row>
    <row r="59" spans="1:6">
      <c r="A59" s="4" t="s">
        <v>324</v>
      </c>
      <c r="F59" s="5" t="n">
        <v>-12</v>
      </c>
    </row>
    <row r="60" spans="1:6">
      <c r="A60" s="4" t="s">
        <v>333</v>
      </c>
    </row>
    <row r="61" spans="1:6">
      <c r="A61" s="3" t="s">
        <v>174</v>
      </c>
    </row>
    <row r="62" spans="1:6">
      <c r="A62" s="4" t="s">
        <v>339</v>
      </c>
      <c r="B62" s="5" t="n">
        <v>56881</v>
      </c>
      <c r="D62" s="5" t="n">
        <v>56881</v>
      </c>
      <c r="F62" s="5" t="n">
        <v>119666</v>
      </c>
    </row>
    <row r="63" spans="1:6">
      <c r="A63" s="4" t="s">
        <v>334</v>
      </c>
    </row>
    <row r="64" spans="1:6">
      <c r="A64" s="3" t="s">
        <v>174</v>
      </c>
    </row>
    <row r="65" spans="1:6">
      <c r="A65" s="4" t="s">
        <v>339</v>
      </c>
      <c r="B65" s="6" t="n">
        <v>56908</v>
      </c>
      <c r="D65" s="6" t="n">
        <v>56908</v>
      </c>
      <c r="F65" s="6" t="n">
        <v>1197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0</v>
      </c>
      <c r="B1" s="2" t="s">
        <v>2</v>
      </c>
      <c r="C1" s="2" t="s">
        <v>32</v>
      </c>
    </row>
    <row r="2" spans="1:3">
      <c r="A2" s="3" t="s">
        <v>37</v>
      </c>
    </row>
    <row r="3" spans="1:3">
      <c r="A3" s="4" t="s">
        <v>341</v>
      </c>
      <c r="B3" s="6" t="n">
        <v>342</v>
      </c>
      <c r="C3" s="6" t="n">
        <v>63</v>
      </c>
    </row>
    <row r="4" spans="1:3">
      <c r="A4" s="4" t="s">
        <v>342</v>
      </c>
      <c r="B4" s="5" t="n">
        <v>136</v>
      </c>
      <c r="C4" s="5" t="n">
        <v>264</v>
      </c>
    </row>
    <row r="5" spans="1:3">
      <c r="A5" s="4" t="s">
        <v>343</v>
      </c>
      <c r="B5" s="6" t="n">
        <v>478</v>
      </c>
      <c r="C5" s="6" t="n">
        <v>3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5"/>
    <col customWidth="1" max="5" min="5" width="14"/>
    <col customWidth="1" max="6" min="6" width="14"/>
  </cols>
  <sheetData>
    <row r="1" spans="1:6">
      <c r="A1" s="1" t="s">
        <v>344</v>
      </c>
      <c r="B1" s="2" t="s">
        <v>345</v>
      </c>
      <c r="C1" s="2" t="s">
        <v>77</v>
      </c>
      <c r="D1" s="2" t="s">
        <v>1</v>
      </c>
    </row>
    <row r="2" spans="1:6">
      <c r="B2" s="2" t="s">
        <v>346</v>
      </c>
      <c r="C2" s="2" t="s">
        <v>2</v>
      </c>
      <c r="D2" s="2" t="s">
        <v>2</v>
      </c>
      <c r="E2" s="2" t="s">
        <v>78</v>
      </c>
      <c r="F2" s="2" t="s">
        <v>32</v>
      </c>
    </row>
    <row r="3" spans="1:6">
      <c r="A3" s="3" t="s">
        <v>177</v>
      </c>
    </row>
    <row r="4" spans="1:6">
      <c r="A4" s="4" t="s">
        <v>347</v>
      </c>
      <c r="C4" s="6" t="n">
        <v>-1600</v>
      </c>
      <c r="D4" s="6" t="n">
        <v>-1600</v>
      </c>
    </row>
    <row r="5" spans="1:6">
      <c r="A5" s="4" t="s">
        <v>42</v>
      </c>
      <c r="C5" s="5" t="n">
        <v>20400</v>
      </c>
      <c r="D5" s="5" t="n">
        <v>20400</v>
      </c>
      <c r="F5" s="6" t="n">
        <v>21577</v>
      </c>
    </row>
    <row r="6" spans="1:6">
      <c r="A6" s="4" t="s">
        <v>140</v>
      </c>
      <c r="C6" s="5" t="n">
        <v>400</v>
      </c>
      <c r="D6" s="5" t="n">
        <v>1177</v>
      </c>
      <c r="E6" s="6" t="n">
        <v>31</v>
      </c>
    </row>
    <row r="7" spans="1:6">
      <c r="A7" s="4" t="s">
        <v>348</v>
      </c>
      <c r="C7" s="5" t="n">
        <v>400</v>
      </c>
      <c r="D7" s="5" t="n">
        <v>400</v>
      </c>
    </row>
    <row r="8" spans="1:6">
      <c r="A8" s="4" t="s">
        <v>349</v>
      </c>
      <c r="C8" s="5" t="n">
        <v>1600</v>
      </c>
      <c r="D8" s="5" t="n">
        <v>1600</v>
      </c>
    </row>
    <row r="9" spans="1:6">
      <c r="A9" s="4" t="s">
        <v>350</v>
      </c>
    </row>
    <row r="10" spans="1:6">
      <c r="A10" s="3" t="s">
        <v>177</v>
      </c>
    </row>
    <row r="11" spans="1:6">
      <c r="A11" s="4" t="s">
        <v>351</v>
      </c>
      <c r="C11" s="5" t="n">
        <v>22000</v>
      </c>
      <c r="D11" s="6" t="n">
        <v>22000</v>
      </c>
    </row>
    <row r="12" spans="1:6">
      <c r="A12" s="4" t="s">
        <v>352</v>
      </c>
      <c r="D12" s="4" t="s">
        <v>353</v>
      </c>
    </row>
    <row r="13" spans="1:6">
      <c r="A13" s="4" t="s">
        <v>354</v>
      </c>
      <c r="C13" s="6" t="n">
        <v>22000</v>
      </c>
      <c r="D13" s="6" t="n">
        <v>22000</v>
      </c>
    </row>
    <row r="14" spans="1:6">
      <c r="A14" s="4" t="s">
        <v>355</v>
      </c>
      <c r="B14" s="6" t="n">
        <v>220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6</v>
      </c>
      <c r="B1" s="2" t="s">
        <v>2</v>
      </c>
      <c r="C1" s="2" t="s">
        <v>32</v>
      </c>
    </row>
    <row r="2" spans="1:3">
      <c r="A2" s="3" t="s">
        <v>47</v>
      </c>
    </row>
    <row r="3" spans="1:3">
      <c r="A3" s="4" t="s">
        <v>357</v>
      </c>
      <c r="B3" s="6" t="n">
        <v>5444</v>
      </c>
      <c r="C3" s="6" t="n">
        <v>8749</v>
      </c>
    </row>
    <row r="4" spans="1:3">
      <c r="A4" s="4" t="s">
        <v>358</v>
      </c>
      <c r="B4" s="5" t="n">
        <v>6849</v>
      </c>
      <c r="C4" s="5" t="n">
        <v>6682</v>
      </c>
    </row>
    <row r="5" spans="1:3">
      <c r="A5" s="4" t="s">
        <v>359</v>
      </c>
      <c r="B5" s="5" t="n">
        <v>2425</v>
      </c>
      <c r="C5" s="5" t="n">
        <v>1979</v>
      </c>
    </row>
    <row r="6" spans="1:3">
      <c r="A6" s="4" t="s">
        <v>360</v>
      </c>
      <c r="B6" s="5" t="n">
        <v>3410</v>
      </c>
      <c r="C6" s="5" t="n">
        <v>1786</v>
      </c>
    </row>
    <row r="7" spans="1:3">
      <c r="A7" s="4" t="s">
        <v>361</v>
      </c>
      <c r="B7" s="5" t="n">
        <v>1948</v>
      </c>
      <c r="C7" s="5" t="n">
        <v>494</v>
      </c>
    </row>
    <row r="8" spans="1:3">
      <c r="A8" s="4" t="s">
        <v>362</v>
      </c>
      <c r="B8" s="5" t="n">
        <v>624</v>
      </c>
      <c r="C8" s="5" t="n">
        <v>482</v>
      </c>
    </row>
    <row r="9" spans="1:3">
      <c r="A9" s="4" t="s">
        <v>363</v>
      </c>
      <c r="B9" s="5" t="n">
        <v>589</v>
      </c>
      <c r="C9" s="5" t="n">
        <v>936</v>
      </c>
    </row>
    <row r="10" spans="1:3">
      <c r="A10" s="4" t="s">
        <v>364</v>
      </c>
      <c r="B10" s="6" t="n">
        <v>21289</v>
      </c>
      <c r="C10" s="6" t="n">
        <v>211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21"/>
  </cols>
  <sheetData>
    <row r="1" spans="1:2">
      <c r="A1" s="1" t="s">
        <v>365</v>
      </c>
      <c r="B1" s="2" t="s">
        <v>1</v>
      </c>
    </row>
    <row r="2" spans="1:2">
      <c r="B2" s="2" t="s">
        <v>366</v>
      </c>
    </row>
    <row r="3" spans="1:2">
      <c r="A3" s="3" t="s">
        <v>180</v>
      </c>
    </row>
    <row r="4" spans="1:2">
      <c r="A4" s="4" t="s">
        <v>367</v>
      </c>
      <c r="B4" s="6" t="n">
        <v>276</v>
      </c>
    </row>
    <row r="5" spans="1:2">
      <c r="A5" s="4" t="s">
        <v>368</v>
      </c>
      <c r="B5" s="5" t="n">
        <v>1693</v>
      </c>
    </row>
    <row r="6" spans="1:2">
      <c r="A6" s="4" t="s">
        <v>369</v>
      </c>
      <c r="B6" s="5" t="n">
        <v>-77</v>
      </c>
    </row>
    <row r="7" spans="1:2">
      <c r="A7" s="4" t="s">
        <v>370</v>
      </c>
      <c r="B7" s="5" t="n">
        <v>-1201</v>
      </c>
    </row>
    <row r="8" spans="1:2">
      <c r="A8" s="4" t="s">
        <v>371</v>
      </c>
      <c r="B8" s="5" t="n">
        <v>691</v>
      </c>
    </row>
    <row r="9" spans="1:2">
      <c r="A9" s="4" t="s">
        <v>372</v>
      </c>
    </row>
    <row r="10" spans="1:2">
      <c r="A10" s="3" t="s">
        <v>180</v>
      </c>
    </row>
    <row r="11" spans="1:2">
      <c r="A11" s="4" t="s">
        <v>367</v>
      </c>
      <c r="B11" s="5" t="n">
        <v>29</v>
      </c>
    </row>
    <row r="12" spans="1:2">
      <c r="A12" s="4" t="s">
        <v>368</v>
      </c>
      <c r="B12" s="5" t="n">
        <v>358</v>
      </c>
    </row>
    <row r="13" spans="1:2">
      <c r="A13" s="4" t="s">
        <v>370</v>
      </c>
      <c r="B13" s="5" t="n">
        <v>-265</v>
      </c>
    </row>
    <row r="14" spans="1:2">
      <c r="A14" s="4" t="s">
        <v>371</v>
      </c>
      <c r="B14" s="5" t="n">
        <v>122</v>
      </c>
    </row>
    <row r="15" spans="1:2">
      <c r="A15" s="4" t="s">
        <v>373</v>
      </c>
    </row>
    <row r="16" spans="1:2">
      <c r="A16" s="3" t="s">
        <v>180</v>
      </c>
    </row>
    <row r="17" spans="1:2">
      <c r="A17" s="4" t="s">
        <v>367</v>
      </c>
      <c r="B17" s="5" t="n">
        <v>88</v>
      </c>
    </row>
    <row r="18" spans="1:2">
      <c r="A18" s="4" t="s">
        <v>368</v>
      </c>
      <c r="B18" s="5" t="n">
        <v>902</v>
      </c>
    </row>
    <row r="19" spans="1:2">
      <c r="A19" s="4" t="s">
        <v>370</v>
      </c>
      <c r="B19" s="5" t="n">
        <v>-709</v>
      </c>
    </row>
    <row r="20" spans="1:2">
      <c r="A20" s="4" t="s">
        <v>371</v>
      </c>
      <c r="B20" s="5" t="n">
        <v>281</v>
      </c>
    </row>
    <row r="21" spans="1:2">
      <c r="A21" s="4" t="s">
        <v>374</v>
      </c>
    </row>
    <row r="22" spans="1:2">
      <c r="A22" s="3" t="s">
        <v>180</v>
      </c>
    </row>
    <row r="23" spans="1:2">
      <c r="A23" s="4" t="s">
        <v>367</v>
      </c>
      <c r="B23" s="5" t="n">
        <v>157</v>
      </c>
    </row>
    <row r="24" spans="1:2">
      <c r="A24" s="4" t="s">
        <v>368</v>
      </c>
      <c r="B24" s="5" t="n">
        <v>364</v>
      </c>
    </row>
    <row r="25" spans="1:2">
      <c r="A25" s="4" t="s">
        <v>369</v>
      </c>
      <c r="B25" s="5" t="n">
        <v>-77</v>
      </c>
    </row>
    <row r="26" spans="1:2">
      <c r="A26" s="4" t="s">
        <v>370</v>
      </c>
      <c r="B26" s="5" t="n">
        <v>-227</v>
      </c>
    </row>
    <row r="27" spans="1:2">
      <c r="A27" s="4" t="s">
        <v>371</v>
      </c>
      <c r="B27" s="5" t="n">
        <v>217</v>
      </c>
    </row>
    <row r="28" spans="1:2">
      <c r="A28" s="4" t="s">
        <v>375</v>
      </c>
    </row>
    <row r="29" spans="1:2">
      <c r="A29" s="3" t="s">
        <v>180</v>
      </c>
    </row>
    <row r="30" spans="1:2">
      <c r="A30" s="4" t="s">
        <v>367</v>
      </c>
      <c r="B30" s="5" t="n">
        <v>2</v>
      </c>
    </row>
    <row r="31" spans="1:2">
      <c r="A31" s="4" t="s">
        <v>368</v>
      </c>
      <c r="B31" s="5" t="n">
        <v>69</v>
      </c>
    </row>
    <row r="32" spans="1:2">
      <c r="A32" s="4" t="s">
        <v>371</v>
      </c>
      <c r="B32" s="6" t="n">
        <v>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97</v>
      </c>
      <c r="B1" s="2" t="s">
        <v>98</v>
      </c>
      <c r="C1" s="2" t="s">
        <v>61</v>
      </c>
      <c r="D1" s="2" t="s">
        <v>99</v>
      </c>
      <c r="E1" s="2" t="s">
        <v>63</v>
      </c>
      <c r="F1" s="2" t="s">
        <v>100</v>
      </c>
    </row>
    <row r="2" spans="1:6">
      <c r="A2" s="4" t="s">
        <v>101</v>
      </c>
      <c r="B2" s="6" t="n">
        <v>5</v>
      </c>
      <c r="C2" s="6" t="n">
        <v>360823</v>
      </c>
      <c r="D2" s="6" t="n">
        <v>-2</v>
      </c>
      <c r="E2" s="6" t="n">
        <v>-303142</v>
      </c>
      <c r="F2" s="6" t="n">
        <v>57684</v>
      </c>
    </row>
    <row r="3" spans="1:6">
      <c r="A3" s="4" t="s">
        <v>102</v>
      </c>
      <c r="B3" s="5" t="n">
        <v>50800908</v>
      </c>
    </row>
    <row r="4" spans="1:6">
      <c r="A4" s="3" t="s">
        <v>103</v>
      </c>
    </row>
    <row r="5" spans="1:6">
      <c r="A5" s="4" t="s">
        <v>90</v>
      </c>
      <c r="E5" s="5" t="n">
        <v>-21050</v>
      </c>
      <c r="F5" s="5" t="n">
        <v>-21050</v>
      </c>
    </row>
    <row r="6" spans="1:6">
      <c r="A6" s="4" t="s">
        <v>93</v>
      </c>
      <c r="D6" s="5" t="n">
        <v>2</v>
      </c>
      <c r="F6" s="5" t="n">
        <v>2</v>
      </c>
    </row>
    <row r="7" spans="1:6">
      <c r="A7" s="4" t="s">
        <v>104</v>
      </c>
      <c r="C7" s="5" t="n">
        <v>588</v>
      </c>
      <c r="F7" s="5" t="n">
        <v>588</v>
      </c>
    </row>
    <row r="8" spans="1:6">
      <c r="A8" s="4" t="s">
        <v>105</v>
      </c>
      <c r="B8" s="5" t="n">
        <v>167065</v>
      </c>
    </row>
    <row r="9" spans="1:6">
      <c r="A9" s="4" t="s">
        <v>106</v>
      </c>
      <c r="C9" s="5" t="n">
        <v>1328</v>
      </c>
      <c r="F9" s="5" t="n">
        <v>1328</v>
      </c>
    </row>
    <row r="10" spans="1:6">
      <c r="A10" s="4" t="s">
        <v>107</v>
      </c>
      <c r="B10" s="6" t="n">
        <v>5</v>
      </c>
      <c r="C10" s="5" t="n">
        <v>362739</v>
      </c>
      <c r="E10" s="5" t="n">
        <v>-324192</v>
      </c>
      <c r="F10" s="5" t="n">
        <v>38552</v>
      </c>
    </row>
    <row r="11" spans="1:6">
      <c r="A11" s="4" t="s">
        <v>108</v>
      </c>
      <c r="B11" s="5" t="n">
        <v>50967973</v>
      </c>
    </row>
    <row r="12" spans="1:6">
      <c r="A12" s="4" t="s">
        <v>101</v>
      </c>
      <c r="B12" s="6" t="n">
        <v>5</v>
      </c>
      <c r="C12" s="5" t="n">
        <v>360823</v>
      </c>
      <c r="D12" s="5" t="n">
        <v>-2</v>
      </c>
      <c r="E12" s="5" t="n">
        <v>-303142</v>
      </c>
      <c r="F12" s="5" t="n">
        <v>57684</v>
      </c>
    </row>
    <row r="13" spans="1:6">
      <c r="A13" s="4" t="s">
        <v>102</v>
      </c>
      <c r="B13" s="5" t="n">
        <v>50800908</v>
      </c>
    </row>
    <row r="14" spans="1:6">
      <c r="A14" s="3" t="s">
        <v>103</v>
      </c>
    </row>
    <row r="15" spans="1:6">
      <c r="A15" s="4" t="s">
        <v>90</v>
      </c>
      <c r="F15" s="5" t="n">
        <v>-61085</v>
      </c>
    </row>
    <row r="16" spans="1:6">
      <c r="A16" s="4" t="s">
        <v>93</v>
      </c>
      <c r="F16" s="5" t="n">
        <v>4</v>
      </c>
    </row>
    <row r="17" spans="1:6">
      <c r="A17" s="4" t="s">
        <v>109</v>
      </c>
      <c r="B17" s="6" t="n">
        <v>7</v>
      </c>
      <c r="C17" s="5" t="n">
        <v>471831</v>
      </c>
      <c r="D17" s="5" t="n">
        <v>2</v>
      </c>
      <c r="E17" s="5" t="n">
        <v>-364227</v>
      </c>
      <c r="F17" s="5" t="n">
        <v>107613</v>
      </c>
    </row>
    <row r="18" spans="1:6">
      <c r="A18" s="4" t="s">
        <v>110</v>
      </c>
      <c r="B18" s="5" t="n">
        <v>73703423</v>
      </c>
    </row>
    <row r="19" spans="1:6">
      <c r="A19" s="4" t="s">
        <v>107</v>
      </c>
      <c r="B19" s="6" t="n">
        <v>5</v>
      </c>
      <c r="C19" s="5" t="n">
        <v>362739</v>
      </c>
      <c r="E19" s="5" t="n">
        <v>-324192</v>
      </c>
      <c r="F19" s="5" t="n">
        <v>38552</v>
      </c>
    </row>
    <row r="20" spans="1:6">
      <c r="A20" s="4" t="s">
        <v>108</v>
      </c>
      <c r="B20" s="5" t="n">
        <v>50967973</v>
      </c>
    </row>
    <row r="21" spans="1:6">
      <c r="A21" s="3" t="s">
        <v>103</v>
      </c>
    </row>
    <row r="22" spans="1:6">
      <c r="A22" s="4" t="s">
        <v>90</v>
      </c>
      <c r="E22" s="5" t="n">
        <v>-18367</v>
      </c>
      <c r="F22" s="5" t="n">
        <v>-18367</v>
      </c>
    </row>
    <row r="23" spans="1:6">
      <c r="A23" s="4" t="s">
        <v>93</v>
      </c>
      <c r="D23" s="5" t="n">
        <v>4</v>
      </c>
      <c r="F23" s="5" t="n">
        <v>4</v>
      </c>
    </row>
    <row r="24" spans="1:6">
      <c r="A24" s="4" t="s">
        <v>104</v>
      </c>
      <c r="B24" s="6" t="n">
        <v>1</v>
      </c>
      <c r="C24" s="5" t="n">
        <v>23687</v>
      </c>
      <c r="F24" s="5" t="n">
        <v>23688</v>
      </c>
    </row>
    <row r="25" spans="1:6">
      <c r="A25" s="4" t="s">
        <v>105</v>
      </c>
      <c r="B25" s="5" t="n">
        <v>6314410</v>
      </c>
    </row>
    <row r="26" spans="1:6">
      <c r="A26" s="4" t="s">
        <v>111</v>
      </c>
      <c r="B26" s="6" t="n">
        <v>1</v>
      </c>
      <c r="C26" s="5" t="n">
        <v>81188</v>
      </c>
      <c r="F26" s="5" t="n">
        <v>81189</v>
      </c>
    </row>
    <row r="27" spans="1:6">
      <c r="A27" s="4" t="s">
        <v>112</v>
      </c>
      <c r="B27" s="5" t="n">
        <v>16111110</v>
      </c>
    </row>
    <row r="28" spans="1:6">
      <c r="A28" s="4" t="s">
        <v>113</v>
      </c>
      <c r="C28" s="5" t="n">
        <v>261</v>
      </c>
      <c r="F28" s="5" t="n">
        <v>261</v>
      </c>
    </row>
    <row r="29" spans="1:6">
      <c r="A29" s="4" t="s">
        <v>114</v>
      </c>
      <c r="B29" s="5" t="n">
        <v>186206</v>
      </c>
    </row>
    <row r="30" spans="1:6">
      <c r="A30" s="4" t="s">
        <v>106</v>
      </c>
      <c r="C30" s="5" t="n">
        <v>1540</v>
      </c>
      <c r="F30" s="5" t="n">
        <v>1540</v>
      </c>
    </row>
    <row r="31" spans="1:6">
      <c r="A31" s="4" t="s">
        <v>115</v>
      </c>
      <c r="B31" s="6" t="n">
        <v>7</v>
      </c>
      <c r="C31" s="5" t="n">
        <v>469415</v>
      </c>
      <c r="D31" s="5" t="n">
        <v>4</v>
      </c>
      <c r="E31" s="5" t="n">
        <v>-342559</v>
      </c>
      <c r="F31" s="5" t="n">
        <v>126867</v>
      </c>
    </row>
    <row r="32" spans="1:6">
      <c r="A32" s="4" t="s">
        <v>116</v>
      </c>
      <c r="B32" s="5" t="n">
        <v>73579699</v>
      </c>
    </row>
    <row r="33" spans="1:6">
      <c r="A33" s="3" t="s">
        <v>103</v>
      </c>
    </row>
    <row r="34" spans="1:6">
      <c r="A34" s="4" t="s">
        <v>90</v>
      </c>
      <c r="E34" s="5" t="n">
        <v>-21668</v>
      </c>
      <c r="F34" s="5" t="n">
        <v>-21668</v>
      </c>
    </row>
    <row r="35" spans="1:6">
      <c r="A35" s="4" t="s">
        <v>93</v>
      </c>
      <c r="D35" s="5" t="n">
        <v>-2</v>
      </c>
      <c r="F35" s="5" t="n">
        <v>-2</v>
      </c>
    </row>
    <row r="36" spans="1:6">
      <c r="A36" s="4" t="s">
        <v>113</v>
      </c>
      <c r="C36" s="5" t="n">
        <v>376</v>
      </c>
      <c r="F36" s="5" t="n">
        <v>376</v>
      </c>
    </row>
    <row r="37" spans="1:6">
      <c r="A37" s="4" t="s">
        <v>114</v>
      </c>
      <c r="B37" s="5" t="n">
        <v>123724</v>
      </c>
    </row>
    <row r="38" spans="1:6">
      <c r="A38" s="4" t="s">
        <v>106</v>
      </c>
      <c r="C38" s="5" t="n">
        <v>2040</v>
      </c>
      <c r="F38" s="5" t="n">
        <v>2040</v>
      </c>
    </row>
    <row r="39" spans="1:6">
      <c r="A39" s="4" t="s">
        <v>109</v>
      </c>
      <c r="B39" s="6" t="n">
        <v>7</v>
      </c>
      <c r="C39" s="5" t="n">
        <v>471831</v>
      </c>
      <c r="D39" s="5" t="n">
        <v>2</v>
      </c>
      <c r="E39" s="5" t="n">
        <v>-364227</v>
      </c>
      <c r="F39" s="5" t="n">
        <v>107613</v>
      </c>
    </row>
    <row r="40" spans="1:6">
      <c r="A40" s="4" t="s">
        <v>110</v>
      </c>
      <c r="B40" s="5" t="n">
        <v>73703423</v>
      </c>
    </row>
    <row r="41" spans="1:6">
      <c r="A41" s="4" t="s">
        <v>117</v>
      </c>
      <c r="B41" s="6" t="n">
        <v>7</v>
      </c>
      <c r="C41" s="5" t="n">
        <v>499741</v>
      </c>
      <c r="D41" s="5" t="n">
        <v>127</v>
      </c>
      <c r="E41" s="5" t="n">
        <v>-375576</v>
      </c>
      <c r="F41" s="6" t="n">
        <v>124299</v>
      </c>
    </row>
    <row r="42" spans="1:6">
      <c r="A42" s="4" t="s">
        <v>118</v>
      </c>
      <c r="B42" s="5" t="n">
        <v>73806344</v>
      </c>
      <c r="F42" s="5" t="n">
        <v>73806000</v>
      </c>
    </row>
    <row r="43" spans="1:6">
      <c r="A43" s="3" t="s">
        <v>103</v>
      </c>
    </row>
    <row r="44" spans="1:6">
      <c r="A44" s="4" t="s">
        <v>90</v>
      </c>
      <c r="E44" s="5" t="n">
        <v>-38102</v>
      </c>
      <c r="F44" s="6" t="n">
        <v>-38102</v>
      </c>
    </row>
    <row r="45" spans="1:6">
      <c r="A45" s="4" t="s">
        <v>93</v>
      </c>
      <c r="D45" s="5" t="n">
        <v>-17</v>
      </c>
      <c r="F45" s="5" t="n">
        <v>-17</v>
      </c>
    </row>
    <row r="46" spans="1:6">
      <c r="A46" s="4" t="s">
        <v>113</v>
      </c>
      <c r="C46" s="5" t="n">
        <v>75</v>
      </c>
      <c r="F46" s="5" t="n">
        <v>75</v>
      </c>
    </row>
    <row r="47" spans="1:6">
      <c r="A47" s="4" t="s">
        <v>114</v>
      </c>
      <c r="B47" s="5" t="n">
        <v>46803</v>
      </c>
    </row>
    <row r="48" spans="1:6">
      <c r="A48" s="4" t="s">
        <v>119</v>
      </c>
      <c r="C48" s="5" t="n">
        <v>-43</v>
      </c>
      <c r="F48" s="5" t="n">
        <v>-43</v>
      </c>
    </row>
    <row r="49" spans="1:6">
      <c r="A49" s="4" t="s">
        <v>120</v>
      </c>
      <c r="B49" s="5" t="n">
        <v>23792</v>
      </c>
    </row>
    <row r="50" spans="1:6">
      <c r="A50" s="4" t="s">
        <v>106</v>
      </c>
      <c r="C50" s="5" t="n">
        <v>2248</v>
      </c>
      <c r="F50" s="5" t="n">
        <v>2248</v>
      </c>
    </row>
    <row r="51" spans="1:6">
      <c r="A51" s="4" t="s">
        <v>121</v>
      </c>
      <c r="B51" s="6" t="n">
        <v>7</v>
      </c>
      <c r="C51" s="5" t="n">
        <v>502021</v>
      </c>
      <c r="D51" s="5" t="n">
        <v>110</v>
      </c>
      <c r="E51" s="5" t="n">
        <v>-413678</v>
      </c>
      <c r="F51" s="5" t="n">
        <v>88460</v>
      </c>
    </row>
    <row r="52" spans="1:6">
      <c r="A52" s="4" t="s">
        <v>122</v>
      </c>
      <c r="B52" s="5" t="n">
        <v>73876939</v>
      </c>
    </row>
    <row r="53" spans="1:6">
      <c r="A53" s="4" t="s">
        <v>117</v>
      </c>
      <c r="B53" s="6" t="n">
        <v>7</v>
      </c>
      <c r="C53" s="5" t="n">
        <v>499741</v>
      </c>
      <c r="D53" s="5" t="n">
        <v>127</v>
      </c>
      <c r="E53" s="5" t="n">
        <v>-375576</v>
      </c>
      <c r="F53" s="6" t="n">
        <v>124299</v>
      </c>
    </row>
    <row r="54" spans="1:6">
      <c r="A54" s="4" t="s">
        <v>118</v>
      </c>
      <c r="B54" s="5" t="n">
        <v>73806344</v>
      </c>
      <c r="F54" s="5" t="n">
        <v>73806000</v>
      </c>
    </row>
    <row r="55" spans="1:6">
      <c r="A55" s="3" t="s">
        <v>103</v>
      </c>
    </row>
    <row r="56" spans="1:6">
      <c r="A56" s="4" t="s">
        <v>90</v>
      </c>
      <c r="F56" s="6" t="n">
        <v>-110435</v>
      </c>
    </row>
    <row r="57" spans="1:6">
      <c r="A57" s="4" t="s">
        <v>93</v>
      </c>
      <c r="F57" s="5" t="n">
        <v>-100</v>
      </c>
    </row>
    <row r="58" spans="1:6">
      <c r="A58" s="4" t="s">
        <v>123</v>
      </c>
      <c r="B58" s="6" t="n">
        <v>7</v>
      </c>
      <c r="C58" s="5" t="n">
        <v>507494</v>
      </c>
      <c r="D58" s="5" t="n">
        <v>27</v>
      </c>
      <c r="E58" s="5" t="n">
        <v>-486011</v>
      </c>
      <c r="F58" s="6" t="n">
        <v>21517</v>
      </c>
    </row>
    <row r="59" spans="1:6">
      <c r="A59" s="4" t="s">
        <v>124</v>
      </c>
      <c r="B59" s="5" t="n">
        <v>74313744</v>
      </c>
      <c r="F59" s="5" t="n">
        <v>74314000</v>
      </c>
    </row>
    <row r="60" spans="1:6">
      <c r="A60" s="4" t="s">
        <v>121</v>
      </c>
      <c r="B60" s="6" t="n">
        <v>7</v>
      </c>
      <c r="C60" s="5" t="n">
        <v>502021</v>
      </c>
      <c r="D60" s="5" t="n">
        <v>110</v>
      </c>
      <c r="E60" s="5" t="n">
        <v>-413678</v>
      </c>
      <c r="F60" s="6" t="n">
        <v>88460</v>
      </c>
    </row>
    <row r="61" spans="1:6">
      <c r="A61" s="4" t="s">
        <v>122</v>
      </c>
      <c r="B61" s="5" t="n">
        <v>73876939</v>
      </c>
    </row>
    <row r="62" spans="1:6">
      <c r="A62" s="3" t="s">
        <v>103</v>
      </c>
    </row>
    <row r="63" spans="1:6">
      <c r="A63" s="4" t="s">
        <v>90</v>
      </c>
      <c r="E63" s="5" t="n">
        <v>-42194</v>
      </c>
      <c r="F63" s="5" t="n">
        <v>-42194</v>
      </c>
    </row>
    <row r="64" spans="1:6">
      <c r="A64" s="4" t="s">
        <v>93</v>
      </c>
      <c r="D64" s="5" t="n">
        <v>-24</v>
      </c>
      <c r="F64" s="5" t="n">
        <v>-24</v>
      </c>
    </row>
    <row r="65" spans="1:6">
      <c r="A65" s="4" t="s">
        <v>106</v>
      </c>
      <c r="C65" s="5" t="n">
        <v>3065</v>
      </c>
      <c r="F65" s="5" t="n">
        <v>3065</v>
      </c>
    </row>
    <row r="66" spans="1:6">
      <c r="A66" s="4" t="s">
        <v>125</v>
      </c>
      <c r="B66" s="6" t="n">
        <v>7</v>
      </c>
      <c r="C66" s="5" t="n">
        <v>505086</v>
      </c>
      <c r="D66" s="5" t="n">
        <v>86</v>
      </c>
      <c r="E66" s="5" t="n">
        <v>-455872</v>
      </c>
      <c r="F66" s="5" t="n">
        <v>49307</v>
      </c>
    </row>
    <row r="67" spans="1:6">
      <c r="A67" s="4" t="s">
        <v>126</v>
      </c>
      <c r="B67" s="5" t="n">
        <v>73876939</v>
      </c>
    </row>
    <row r="68" spans="1:6">
      <c r="A68" s="3" t="s">
        <v>103</v>
      </c>
    </row>
    <row r="69" spans="1:6">
      <c r="A69" s="4" t="s">
        <v>90</v>
      </c>
      <c r="E69" s="5" t="n">
        <v>-30139</v>
      </c>
      <c r="F69" s="5" t="n">
        <v>-30139</v>
      </c>
    </row>
    <row r="70" spans="1:6">
      <c r="A70" s="4" t="s">
        <v>93</v>
      </c>
      <c r="D70" s="5" t="n">
        <v>-59</v>
      </c>
      <c r="F70" s="5" t="n">
        <v>-59</v>
      </c>
    </row>
    <row r="71" spans="1:6">
      <c r="A71" s="4" t="s">
        <v>127</v>
      </c>
      <c r="C71" s="5" t="n">
        <v>439</v>
      </c>
      <c r="F71" s="5" t="n">
        <v>439</v>
      </c>
    </row>
    <row r="72" spans="1:6">
      <c r="A72" s="4" t="s">
        <v>128</v>
      </c>
      <c r="B72" s="5" t="n">
        <v>341701</v>
      </c>
    </row>
    <row r="73" spans="1:6">
      <c r="A73" s="4" t="s">
        <v>129</v>
      </c>
      <c r="B73" s="5" t="n">
        <v>50000</v>
      </c>
    </row>
    <row r="74" spans="1:6">
      <c r="A74" s="4" t="s">
        <v>113</v>
      </c>
      <c r="C74" s="5" t="n">
        <v>54</v>
      </c>
      <c r="F74" s="5" t="n">
        <v>54</v>
      </c>
    </row>
    <row r="75" spans="1:6">
      <c r="A75" s="4" t="s">
        <v>114</v>
      </c>
      <c r="B75" s="5" t="n">
        <v>45104</v>
      </c>
    </row>
    <row r="76" spans="1:6">
      <c r="A76" s="4" t="s">
        <v>106</v>
      </c>
      <c r="C76" s="5" t="n">
        <v>1915</v>
      </c>
      <c r="F76" s="5" t="n">
        <v>1915</v>
      </c>
    </row>
    <row r="77" spans="1:6">
      <c r="A77" s="4" t="s">
        <v>123</v>
      </c>
      <c r="B77" s="6" t="n">
        <v>7</v>
      </c>
      <c r="C77" s="6" t="n">
        <v>507494</v>
      </c>
      <c r="D77" s="6" t="n">
        <v>27</v>
      </c>
      <c r="E77" s="6" t="n">
        <v>-486011</v>
      </c>
      <c r="F77" s="6" t="n">
        <v>21517</v>
      </c>
    </row>
    <row r="78" spans="1:6">
      <c r="A78" s="4" t="s">
        <v>124</v>
      </c>
      <c r="B78" s="5" t="n">
        <v>74313744</v>
      </c>
      <c r="F78" s="5" t="n">
        <v>7431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76</v>
      </c>
      <c r="B1" s="2" t="s">
        <v>377</v>
      </c>
      <c r="C1" s="2" t="s">
        <v>378</v>
      </c>
    </row>
    <row r="2" spans="1:3">
      <c r="A2" s="3" t="s">
        <v>182</v>
      </c>
    </row>
    <row r="3" spans="1:3">
      <c r="A3" s="4" t="s">
        <v>379</v>
      </c>
      <c r="B3" s="5" t="n">
        <v>27810</v>
      </c>
      <c r="C3" s="5" t="n">
        <v>15197</v>
      </c>
    </row>
    <row r="4" spans="1:3">
      <c r="A4" s="4" t="s">
        <v>380</v>
      </c>
    </row>
    <row r="5" spans="1:3">
      <c r="A5" s="3" t="s">
        <v>182</v>
      </c>
    </row>
    <row r="6" spans="1:3">
      <c r="A6" s="4" t="s">
        <v>381</v>
      </c>
      <c r="B6" s="9" t="n">
        <v>0.7</v>
      </c>
    </row>
    <row r="7" spans="1:3">
      <c r="A7" s="4" t="s">
        <v>382</v>
      </c>
    </row>
    <row r="8" spans="1:3">
      <c r="A8" s="3" t="s">
        <v>182</v>
      </c>
    </row>
    <row r="9" spans="1:3">
      <c r="A9" s="4" t="s">
        <v>381</v>
      </c>
      <c r="B9" s="9"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3</v>
      </c>
      <c r="B1" s="2" t="s">
        <v>77</v>
      </c>
      <c r="C1" s="2" t="s">
        <v>1</v>
      </c>
    </row>
    <row r="2" spans="1:3">
      <c r="B2" s="2" t="s">
        <v>366</v>
      </c>
      <c r="C2" s="2" t="s">
        <v>366</v>
      </c>
    </row>
    <row r="3" spans="1:3">
      <c r="A3" s="3" t="s">
        <v>182</v>
      </c>
    </row>
    <row r="4" spans="1:3">
      <c r="A4" s="4" t="s">
        <v>279</v>
      </c>
      <c r="B4" s="6" t="n">
        <v>3146</v>
      </c>
      <c r="C4" s="6" t="n">
        <v>3146</v>
      </c>
    </row>
    <row r="5" spans="1:3">
      <c r="A5" s="4" t="s">
        <v>278</v>
      </c>
      <c r="B5" s="5" t="n">
        <v>3951</v>
      </c>
      <c r="C5" s="5" t="n">
        <v>3951</v>
      </c>
    </row>
    <row r="6" spans="1:3">
      <c r="A6" s="3" t="s">
        <v>384</v>
      </c>
    </row>
    <row r="7" spans="1:3">
      <c r="A7" s="4" t="s">
        <v>381</v>
      </c>
      <c r="B7" s="5" t="n">
        <v>222</v>
      </c>
      <c r="C7" s="5" t="n">
        <v>666</v>
      </c>
    </row>
    <row r="8" spans="1:3">
      <c r="A8" s="4" t="s">
        <v>385</v>
      </c>
      <c r="B8" s="5" t="n">
        <v>222</v>
      </c>
      <c r="C8" s="5" t="n">
        <v>666</v>
      </c>
    </row>
    <row r="9" spans="1:3">
      <c r="A9" s="3" t="s">
        <v>386</v>
      </c>
    </row>
    <row r="10" spans="1:3">
      <c r="A10" s="4" t="s">
        <v>387</v>
      </c>
      <c r="B10" s="6" t="n">
        <v>180</v>
      </c>
      <c r="C10" s="6" t="n">
        <v>512</v>
      </c>
    </row>
    <row r="11" spans="1:3">
      <c r="A11" s="4" t="s">
        <v>388</v>
      </c>
      <c r="B11" s="4" t="s">
        <v>389</v>
      </c>
      <c r="C11" s="4" t="s">
        <v>389</v>
      </c>
    </row>
    <row r="12" spans="1:3">
      <c r="A12" s="4" t="s">
        <v>390</v>
      </c>
      <c r="B12" s="4" t="s">
        <v>391</v>
      </c>
      <c r="C12" s="4" t="s">
        <v>391</v>
      </c>
    </row>
    <row r="13" spans="1:3">
      <c r="A13" s="3" t="s">
        <v>392</v>
      </c>
    </row>
    <row r="14" spans="1:3">
      <c r="A14" s="4" t="s">
        <v>393</v>
      </c>
      <c r="B14" s="6" t="n">
        <v>204</v>
      </c>
      <c r="C14" s="6" t="n">
        <v>204</v>
      </c>
    </row>
    <row r="15" spans="1:3">
      <c r="A15" s="4" t="s">
        <v>394</v>
      </c>
      <c r="B15" s="5" t="n">
        <v>971</v>
      </c>
      <c r="C15" s="5" t="n">
        <v>971</v>
      </c>
    </row>
    <row r="16" spans="1:3">
      <c r="A16" s="4" t="s">
        <v>395</v>
      </c>
      <c r="B16" s="5" t="n">
        <v>1020</v>
      </c>
      <c r="C16" s="5" t="n">
        <v>1020</v>
      </c>
    </row>
    <row r="17" spans="1:3">
      <c r="A17" s="4" t="s">
        <v>396</v>
      </c>
      <c r="B17" s="5" t="n">
        <v>1041</v>
      </c>
      <c r="C17" s="5" t="n">
        <v>1041</v>
      </c>
    </row>
    <row r="18" spans="1:3">
      <c r="A18" s="4" t="s">
        <v>397</v>
      </c>
      <c r="B18" s="5" t="n">
        <v>1062</v>
      </c>
      <c r="C18" s="5" t="n">
        <v>1062</v>
      </c>
    </row>
    <row r="19" spans="1:3">
      <c r="A19" s="4" t="s">
        <v>398</v>
      </c>
      <c r="B19" s="5" t="n">
        <v>1538</v>
      </c>
      <c r="C19" s="5" t="n">
        <v>1538</v>
      </c>
    </row>
    <row r="20" spans="1:3">
      <c r="A20" s="4" t="s">
        <v>100</v>
      </c>
      <c r="B20" s="5" t="n">
        <v>5836</v>
      </c>
      <c r="C20" s="5" t="n">
        <v>5836</v>
      </c>
    </row>
    <row r="21" spans="1:3">
      <c r="A21" s="4" t="s">
        <v>399</v>
      </c>
      <c r="B21" s="5" t="n">
        <v>-1885</v>
      </c>
      <c r="C21" s="5" t="n">
        <v>-1885</v>
      </c>
    </row>
    <row r="22" spans="1:3">
      <c r="A22" s="4" t="s">
        <v>279</v>
      </c>
      <c r="B22" s="5" t="n">
        <v>3146</v>
      </c>
      <c r="C22" s="5" t="n">
        <v>3146</v>
      </c>
    </row>
    <row r="23" spans="1:3">
      <c r="A23" s="4" t="s">
        <v>400</v>
      </c>
      <c r="B23" s="6" t="n">
        <v>3951</v>
      </c>
      <c r="C23" s="6" t="n">
        <v>39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1</v>
      </c>
      <c r="B1" s="2" t="s">
        <v>77</v>
      </c>
      <c r="C1" s="2" t="s">
        <v>1</v>
      </c>
    </row>
    <row r="2" spans="1:4">
      <c r="B2" s="2" t="s">
        <v>78</v>
      </c>
      <c r="C2" s="2" t="s">
        <v>78</v>
      </c>
      <c r="D2" s="2" t="s">
        <v>32</v>
      </c>
    </row>
    <row r="3" spans="1:4">
      <c r="A3" s="3" t="s">
        <v>402</v>
      </c>
    </row>
    <row r="4" spans="1:4">
      <c r="A4" s="4" t="s">
        <v>28</v>
      </c>
      <c r="D4" s="6" t="n">
        <v>716</v>
      </c>
    </row>
    <row r="5" spans="1:4">
      <c r="A5" s="4" t="s">
        <v>394</v>
      </c>
      <c r="D5" s="5" t="n">
        <v>971</v>
      </c>
    </row>
    <row r="6" spans="1:4">
      <c r="A6" s="4" t="s">
        <v>395</v>
      </c>
      <c r="D6" s="5" t="n">
        <v>1020</v>
      </c>
    </row>
    <row r="7" spans="1:4">
      <c r="A7" s="4" t="s">
        <v>396</v>
      </c>
      <c r="D7" s="5" t="n">
        <v>1041</v>
      </c>
    </row>
    <row r="8" spans="1:4">
      <c r="A8" s="4" t="s">
        <v>397</v>
      </c>
      <c r="D8" s="5" t="n">
        <v>1062</v>
      </c>
    </row>
    <row r="9" spans="1:4">
      <c r="A9" s="4" t="s">
        <v>398</v>
      </c>
      <c r="D9" s="5" t="n">
        <v>1538</v>
      </c>
    </row>
    <row r="10" spans="1:4">
      <c r="A10" s="4" t="s">
        <v>100</v>
      </c>
      <c r="D10" s="6" t="n">
        <v>6348</v>
      </c>
    </row>
    <row r="11" spans="1:4">
      <c r="A11" s="4" t="s">
        <v>403</v>
      </c>
      <c r="B11" s="6" t="n">
        <v>200</v>
      </c>
      <c r="C11" s="6" t="n">
        <v>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4</v>
      </c>
      <c r="B1" s="2" t="s">
        <v>405</v>
      </c>
      <c r="C1" s="2" t="s">
        <v>2</v>
      </c>
      <c r="D1" s="2" t="s">
        <v>78</v>
      </c>
      <c r="E1" s="2" t="s">
        <v>32</v>
      </c>
      <c r="F1" s="2" t="s">
        <v>406</v>
      </c>
      <c r="G1" s="2" t="s">
        <v>407</v>
      </c>
    </row>
    <row r="2" spans="1:7">
      <c r="A2" s="3" t="s">
        <v>52</v>
      </c>
    </row>
    <row r="3" spans="1:7">
      <c r="A3" s="4" t="s">
        <v>408</v>
      </c>
      <c r="C3" s="6" t="n">
        <v>9694</v>
      </c>
      <c r="D3" s="6" t="n">
        <v>9900</v>
      </c>
    </row>
    <row r="4" spans="1:7">
      <c r="A4" s="4" t="s">
        <v>52</v>
      </c>
      <c r="C4" s="5" t="n">
        <v>34900</v>
      </c>
      <c r="E4" s="6" t="n">
        <v>25200</v>
      </c>
    </row>
    <row r="5" spans="1:7">
      <c r="A5" s="4" t="s">
        <v>409</v>
      </c>
    </row>
    <row r="6" spans="1:7">
      <c r="A6" s="3" t="s">
        <v>52</v>
      </c>
    </row>
    <row r="7" spans="1:7">
      <c r="A7" s="4" t="s">
        <v>410</v>
      </c>
      <c r="G7" s="6" t="n">
        <v>25000</v>
      </c>
    </row>
    <row r="8" spans="1:7">
      <c r="A8" s="4" t="s">
        <v>411</v>
      </c>
    </row>
    <row r="9" spans="1:7">
      <c r="A9" s="3" t="s">
        <v>52</v>
      </c>
    </row>
    <row r="10" spans="1:7">
      <c r="A10" s="4" t="s">
        <v>410</v>
      </c>
      <c r="F10" s="6" t="n">
        <v>50000</v>
      </c>
    </row>
    <row r="11" spans="1:7">
      <c r="A11" s="4" t="s">
        <v>412</v>
      </c>
      <c r="B11" s="6" t="n">
        <v>25000</v>
      </c>
    </row>
    <row r="12" spans="1:7">
      <c r="A12" s="4" t="s">
        <v>413</v>
      </c>
      <c r="B12" s="4" t="s">
        <v>414</v>
      </c>
    </row>
    <row r="13" spans="1:7">
      <c r="A13" s="4" t="s">
        <v>415</v>
      </c>
      <c r="B13" s="6" t="n">
        <v>1100</v>
      </c>
    </row>
    <row r="14" spans="1:7">
      <c r="A14" s="4" t="s">
        <v>416</v>
      </c>
    </row>
    <row r="15" spans="1:7">
      <c r="A15" s="3" t="s">
        <v>52</v>
      </c>
    </row>
    <row r="16" spans="1:7">
      <c r="A16" s="4" t="s">
        <v>410</v>
      </c>
      <c r="B16" s="5" t="n">
        <v>75000</v>
      </c>
    </row>
    <row r="17" spans="1:7">
      <c r="A17" s="4" t="s">
        <v>412</v>
      </c>
      <c r="B17" s="5" t="n">
        <v>35000</v>
      </c>
    </row>
    <row r="18" spans="1:7">
      <c r="A18" s="4" t="s">
        <v>408</v>
      </c>
      <c r="B18" s="5" t="n">
        <v>10000</v>
      </c>
    </row>
    <row r="19" spans="1:7">
      <c r="A19" s="4" t="s">
        <v>417</v>
      </c>
      <c r="B19" s="6" t="n">
        <v>40000</v>
      </c>
    </row>
    <row r="20" spans="1:7">
      <c r="A20" s="4" t="s">
        <v>418</v>
      </c>
      <c r="B20" s="4" t="s">
        <v>419</v>
      </c>
    </row>
    <row r="21" spans="1:7">
      <c r="A21" s="4" t="s">
        <v>413</v>
      </c>
      <c r="B21" s="4" t="s">
        <v>420</v>
      </c>
    </row>
    <row r="22" spans="1:7">
      <c r="A22" s="4" t="s">
        <v>421</v>
      </c>
      <c r="B22" s="6" t="n">
        <v>0</v>
      </c>
    </row>
    <row r="23" spans="1:7">
      <c r="A23" s="3" t="s">
        <v>422</v>
      </c>
    </row>
    <row r="24" spans="1:7">
      <c r="A24" s="4" t="s">
        <v>395</v>
      </c>
      <c r="C24" s="5" t="n">
        <v>14234</v>
      </c>
    </row>
    <row r="25" spans="1:7">
      <c r="A25" s="4" t="s">
        <v>396</v>
      </c>
      <c r="C25" s="5" t="n">
        <v>20766</v>
      </c>
    </row>
    <row r="26" spans="1:7">
      <c r="A26" s="4" t="s">
        <v>423</v>
      </c>
      <c r="C26" s="6" t="n">
        <v>35000</v>
      </c>
    </row>
    <row r="27" spans="1:7">
      <c r="A27" s="4" t="s">
        <v>424</v>
      </c>
    </row>
    <row r="28" spans="1:7">
      <c r="A28" s="3" t="s">
        <v>52</v>
      </c>
    </row>
    <row r="29" spans="1:7">
      <c r="A29" s="4" t="s">
        <v>425</v>
      </c>
      <c r="B29" s="4" t="s">
        <v>426</v>
      </c>
    </row>
    <row r="30" spans="1:7">
      <c r="A30" s="4" t="s">
        <v>427</v>
      </c>
    </row>
    <row r="31" spans="1:7">
      <c r="A31" s="3" t="s">
        <v>52</v>
      </c>
    </row>
    <row r="32" spans="1:7">
      <c r="A32" s="4" t="s">
        <v>418</v>
      </c>
      <c r="B32" s="4" t="s">
        <v>419</v>
      </c>
    </row>
    <row r="33" spans="1:7">
      <c r="A33" s="4" t="s">
        <v>428</v>
      </c>
    </row>
    <row r="34" spans="1:7">
      <c r="A34" s="3" t="s">
        <v>52</v>
      </c>
    </row>
    <row r="35" spans="1:7">
      <c r="A35" s="4" t="s">
        <v>418</v>
      </c>
      <c r="B35" s="4" t="s">
        <v>429</v>
      </c>
    </row>
    <row r="36" spans="1:7">
      <c r="A36" s="4" t="s">
        <v>430</v>
      </c>
    </row>
    <row r="37" spans="1:7">
      <c r="A37" s="3" t="s">
        <v>52</v>
      </c>
    </row>
    <row r="38" spans="1:7">
      <c r="A38" s="4" t="s">
        <v>431</v>
      </c>
      <c r="B38" s="6" t="n">
        <v>37500</v>
      </c>
    </row>
    <row r="39" spans="1:7">
      <c r="A39" s="4" t="s">
        <v>432</v>
      </c>
    </row>
    <row r="40" spans="1:7">
      <c r="A40" s="3" t="s">
        <v>52</v>
      </c>
    </row>
    <row r="41" spans="1:7">
      <c r="A41" s="4" t="s">
        <v>431</v>
      </c>
      <c r="B41" s="5" t="n">
        <v>50000</v>
      </c>
    </row>
    <row r="42" spans="1:7">
      <c r="A42" s="4" t="s">
        <v>433</v>
      </c>
    </row>
    <row r="43" spans="1:7">
      <c r="A43" s="3" t="s">
        <v>52</v>
      </c>
    </row>
    <row r="44" spans="1:7">
      <c r="A44" s="4" t="s">
        <v>431</v>
      </c>
      <c r="B44" s="5" t="n">
        <v>40000</v>
      </c>
    </row>
    <row r="45" spans="1:7">
      <c r="A45" s="4" t="s">
        <v>434</v>
      </c>
    </row>
    <row r="46" spans="1:7">
      <c r="A46" s="3" t="s">
        <v>52</v>
      </c>
    </row>
    <row r="47" spans="1:7">
      <c r="A47" s="4" t="s">
        <v>408</v>
      </c>
      <c r="B47" s="5" t="n">
        <v>25000</v>
      </c>
    </row>
    <row r="48" spans="1:7">
      <c r="A48" s="4" t="s">
        <v>435</v>
      </c>
    </row>
    <row r="49" spans="1:7">
      <c r="A49" s="3" t="s">
        <v>52</v>
      </c>
    </row>
    <row r="50" spans="1:7">
      <c r="A50" s="4" t="s">
        <v>408</v>
      </c>
      <c r="B50" s="6" t="n">
        <v>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s>
  <sheetData>
    <row r="1" spans="1:5">
      <c r="A1" s="1" t="s">
        <v>436</v>
      </c>
      <c r="B1" s="2" t="s">
        <v>437</v>
      </c>
      <c r="C1" s="2" t="s">
        <v>438</v>
      </c>
      <c r="D1" s="2" t="s">
        <v>439</v>
      </c>
      <c r="E1" s="2" t="s">
        <v>440</v>
      </c>
    </row>
    <row r="2" spans="1:5">
      <c r="A2" s="3" t="s">
        <v>441</v>
      </c>
    </row>
    <row r="3" spans="1:5">
      <c r="A3" s="4" t="s">
        <v>72</v>
      </c>
      <c r="C3" s="7" t="n">
        <v>0.0001</v>
      </c>
      <c r="D3" s="7" t="n">
        <v>0.0001</v>
      </c>
    </row>
    <row r="4" spans="1:5">
      <c r="A4" s="4" t="s">
        <v>295</v>
      </c>
    </row>
    <row r="5" spans="1:5">
      <c r="A5" s="3" t="s">
        <v>441</v>
      </c>
    </row>
    <row r="6" spans="1:5">
      <c r="A6" s="4" t="s">
        <v>442</v>
      </c>
      <c r="B6" s="6" t="n">
        <v>150</v>
      </c>
    </row>
    <row r="7" spans="1:5">
      <c r="A7" s="4" t="s">
        <v>296</v>
      </c>
      <c r="B7" s="4" t="s">
        <v>297</v>
      </c>
    </row>
    <row r="8" spans="1:5">
      <c r="A8" s="4" t="s">
        <v>72</v>
      </c>
      <c r="B8" s="7" t="n">
        <v>0.0001</v>
      </c>
    </row>
    <row r="9" spans="1:5">
      <c r="A9" s="4" t="s">
        <v>443</v>
      </c>
      <c r="B9" s="10" t="n">
        <v>0.1395771</v>
      </c>
    </row>
    <row r="10" spans="1:5">
      <c r="A10" s="4" t="s">
        <v>444</v>
      </c>
      <c r="B10" s="8" t="n">
        <v>7.16</v>
      </c>
    </row>
    <row r="11" spans="1:5">
      <c r="A11" s="4" t="s">
        <v>445</v>
      </c>
      <c r="B11" s="4" t="s">
        <v>446</v>
      </c>
    </row>
    <row r="12" spans="1:5">
      <c r="A12" s="4" t="s">
        <v>447</v>
      </c>
      <c r="E12" s="8" t="n">
        <v>6.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25"/>
  </cols>
  <sheetData>
    <row r="1" spans="1:7">
      <c r="A1" s="1" t="s">
        <v>448</v>
      </c>
      <c r="B1" s="2" t="s">
        <v>77</v>
      </c>
      <c r="E1" s="2" t="s">
        <v>1</v>
      </c>
      <c r="G1" s="2" t="s">
        <v>309</v>
      </c>
    </row>
    <row r="2" spans="1:7">
      <c r="B2" s="2" t="s">
        <v>2</v>
      </c>
      <c r="C2" s="2" t="s">
        <v>78</v>
      </c>
      <c r="D2" s="2" t="s">
        <v>132</v>
      </c>
      <c r="E2" s="2" t="s">
        <v>2</v>
      </c>
      <c r="F2" s="2" t="s">
        <v>78</v>
      </c>
      <c r="G2" s="2" t="s">
        <v>32</v>
      </c>
    </row>
    <row r="3" spans="1:7">
      <c r="A3" s="3" t="s">
        <v>449</v>
      </c>
    </row>
    <row r="4" spans="1:7">
      <c r="A4" s="4" t="s">
        <v>450</v>
      </c>
      <c r="E4" s="5" t="n">
        <v>12522867</v>
      </c>
    </row>
    <row r="5" spans="1:7">
      <c r="A5" s="4" t="s">
        <v>451</v>
      </c>
      <c r="E5" s="5" t="n">
        <v>5804840</v>
      </c>
    </row>
    <row r="6" spans="1:7">
      <c r="A6" s="4" t="s">
        <v>452</v>
      </c>
      <c r="E6" s="5" t="n">
        <v>-91907</v>
      </c>
    </row>
    <row r="7" spans="1:7">
      <c r="A7" s="4" t="s">
        <v>453</v>
      </c>
      <c r="E7" s="5" t="n">
        <v>-1742110</v>
      </c>
    </row>
    <row r="8" spans="1:7">
      <c r="A8" s="4" t="s">
        <v>454</v>
      </c>
      <c r="B8" s="5" t="n">
        <v>16493690</v>
      </c>
      <c r="E8" s="5" t="n">
        <v>16493690</v>
      </c>
      <c r="G8" s="5" t="n">
        <v>12522867</v>
      </c>
    </row>
    <row r="9" spans="1:7">
      <c r="A9" s="4" t="s">
        <v>455</v>
      </c>
      <c r="E9" s="5" t="n">
        <v>7590075</v>
      </c>
    </row>
    <row r="10" spans="1:7">
      <c r="A10" s="4" t="s">
        <v>456</v>
      </c>
      <c r="B10" s="5" t="n">
        <v>15840690</v>
      </c>
      <c r="E10" s="5" t="n">
        <v>15840690</v>
      </c>
    </row>
    <row r="11" spans="1:7">
      <c r="A11" s="3" t="s">
        <v>457</v>
      </c>
    </row>
    <row r="12" spans="1:7">
      <c r="A12" s="4" t="s">
        <v>458</v>
      </c>
      <c r="E12" s="8" t="n">
        <v>5.42</v>
      </c>
    </row>
    <row r="13" spans="1:7">
      <c r="A13" s="4" t="s">
        <v>459</v>
      </c>
      <c r="E13" s="11" t="n">
        <v>2.42</v>
      </c>
    </row>
    <row r="14" spans="1:7">
      <c r="A14" s="4" t="s">
        <v>460</v>
      </c>
      <c r="E14" s="11" t="n">
        <v>1.41</v>
      </c>
    </row>
    <row r="15" spans="1:7">
      <c r="A15" s="4" t="s">
        <v>461</v>
      </c>
      <c r="E15" s="11" t="n">
        <v>4.8</v>
      </c>
    </row>
    <row r="16" spans="1:7">
      <c r="A16" s="4" t="s">
        <v>462</v>
      </c>
      <c r="B16" s="8" t="n">
        <v>4.46</v>
      </c>
      <c r="E16" s="11" t="n">
        <v>4.46</v>
      </c>
      <c r="G16" s="8" t="n">
        <v>5.42</v>
      </c>
    </row>
    <row r="17" spans="1:7">
      <c r="A17" s="4" t="s">
        <v>463</v>
      </c>
      <c r="B17" s="11" t="n">
        <v>5.52</v>
      </c>
      <c r="E17" s="11" t="n">
        <v>5.52</v>
      </c>
    </row>
    <row r="18" spans="1:7">
      <c r="A18" s="4" t="s">
        <v>464</v>
      </c>
      <c r="B18" s="8" t="n">
        <v>4.49</v>
      </c>
      <c r="E18" s="8" t="n">
        <v>4.49</v>
      </c>
    </row>
    <row r="19" spans="1:7">
      <c r="A19" s="3" t="s">
        <v>465</v>
      </c>
    </row>
    <row r="20" spans="1:7">
      <c r="A20" s="4" t="s">
        <v>466</v>
      </c>
      <c r="E20" s="4" t="s">
        <v>467</v>
      </c>
      <c r="G20" s="4" t="s">
        <v>468</v>
      </c>
    </row>
    <row r="21" spans="1:7">
      <c r="A21" s="4" t="s">
        <v>469</v>
      </c>
      <c r="E21" s="4" t="s">
        <v>470</v>
      </c>
    </row>
    <row r="22" spans="1:7">
      <c r="A22" s="4" t="s">
        <v>471</v>
      </c>
      <c r="E22" s="4" t="s">
        <v>467</v>
      </c>
    </row>
    <row r="23" spans="1:7">
      <c r="A23" s="3" t="s">
        <v>472</v>
      </c>
    </row>
    <row r="24" spans="1:7">
      <c r="A24" s="4" t="s">
        <v>473</v>
      </c>
      <c r="E24" s="6" t="n">
        <v>6909</v>
      </c>
    </row>
    <row r="25" spans="1:7">
      <c r="A25" s="4" t="s">
        <v>474</v>
      </c>
      <c r="B25" s="6" t="n">
        <v>13</v>
      </c>
      <c r="E25" s="5" t="n">
        <v>13</v>
      </c>
      <c r="G25" s="6" t="n">
        <v>6909</v>
      </c>
    </row>
    <row r="26" spans="1:7">
      <c r="A26" s="4" t="s">
        <v>475</v>
      </c>
      <c r="B26" s="5" t="n">
        <v>9</v>
      </c>
      <c r="E26" s="5" t="n">
        <v>9</v>
      </c>
    </row>
    <row r="27" spans="1:7">
      <c r="A27" s="4" t="s">
        <v>476</v>
      </c>
      <c r="B27" s="5" t="n">
        <v>13</v>
      </c>
      <c r="E27" s="6" t="n">
        <v>13</v>
      </c>
    </row>
    <row r="28" spans="1:7">
      <c r="A28" s="3" t="s">
        <v>477</v>
      </c>
    </row>
    <row r="29" spans="1:7">
      <c r="A29" s="4" t="s">
        <v>478</v>
      </c>
      <c r="E29" s="4" t="s">
        <v>479</v>
      </c>
      <c r="F29" s="4" t="s">
        <v>480</v>
      </c>
    </row>
    <row r="30" spans="1:7">
      <c r="A30" s="4" t="s">
        <v>481</v>
      </c>
      <c r="E30" s="4" t="s">
        <v>482</v>
      </c>
      <c r="F30" s="4" t="s">
        <v>483</v>
      </c>
    </row>
    <row r="31" spans="1:7">
      <c r="A31" s="4" t="s">
        <v>484</v>
      </c>
      <c r="E31" s="4" t="s">
        <v>485</v>
      </c>
      <c r="F31" s="4" t="s">
        <v>486</v>
      </c>
    </row>
    <row r="32" spans="1:7">
      <c r="A32" s="3" t="s">
        <v>487</v>
      </c>
    </row>
    <row r="33" spans="1:7">
      <c r="A33" s="4" t="s">
        <v>106</v>
      </c>
      <c r="C33" s="6" t="n">
        <v>200</v>
      </c>
      <c r="F33" s="6" t="n">
        <v>700</v>
      </c>
    </row>
    <row r="34" spans="1:7">
      <c r="A34" s="4" t="s">
        <v>488</v>
      </c>
      <c r="B34" s="5" t="n">
        <v>16800</v>
      </c>
      <c r="E34" s="6" t="n">
        <v>16800</v>
      </c>
    </row>
    <row r="35" spans="1:7">
      <c r="A35" s="4" t="s">
        <v>489</v>
      </c>
      <c r="E35" s="4" t="s">
        <v>490</v>
      </c>
    </row>
    <row r="36" spans="1:7">
      <c r="A36" s="4" t="s">
        <v>382</v>
      </c>
    </row>
    <row r="37" spans="1:7">
      <c r="A37" s="3" t="s">
        <v>487</v>
      </c>
    </row>
    <row r="38" spans="1:7">
      <c r="A38" s="4" t="s">
        <v>106</v>
      </c>
      <c r="B38" s="6" t="n">
        <v>100</v>
      </c>
      <c r="E38" s="6" t="n">
        <v>100</v>
      </c>
    </row>
    <row r="39" spans="1:7">
      <c r="A39" s="4" t="s">
        <v>491</v>
      </c>
    </row>
    <row r="40" spans="1:7">
      <c r="A40" s="3" t="s">
        <v>449</v>
      </c>
    </row>
    <row r="41" spans="1:7">
      <c r="A41" s="4" t="s">
        <v>451</v>
      </c>
      <c r="D41" s="5" t="n">
        <v>5825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41"/>
  </cols>
  <sheetData>
    <row r="1" spans="1:2">
      <c r="A1" s="1" t="s">
        <v>492</v>
      </c>
      <c r="B1" s="2" t="s">
        <v>1</v>
      </c>
    </row>
    <row r="2" spans="1:2">
      <c r="B2" s="2" t="s">
        <v>493</v>
      </c>
    </row>
    <row r="3" spans="1:2">
      <c r="A3" s="3" t="s">
        <v>187</v>
      </c>
    </row>
    <row r="4" spans="1:2">
      <c r="A4" s="4" t="s">
        <v>494</v>
      </c>
      <c r="B4" s="5" t="n">
        <v>1</v>
      </c>
    </row>
    <row r="5" spans="1:2">
      <c r="A5" s="3" t="s">
        <v>449</v>
      </c>
    </row>
    <row r="6" spans="1:2">
      <c r="A6" s="4" t="s">
        <v>495</v>
      </c>
      <c r="B6" s="5" t="n">
        <v>306750</v>
      </c>
    </row>
    <row r="7" spans="1:2">
      <c r="A7" s="4" t="s">
        <v>451</v>
      </c>
      <c r="B7" s="5" t="n">
        <v>798904</v>
      </c>
    </row>
    <row r="8" spans="1:2">
      <c r="A8" s="4" t="s">
        <v>496</v>
      </c>
      <c r="B8" s="5" t="n">
        <v>-141439</v>
      </c>
    </row>
    <row r="9" spans="1:2">
      <c r="A9" s="4" t="s">
        <v>497</v>
      </c>
      <c r="B9" s="5" t="n">
        <v>-147256</v>
      </c>
    </row>
    <row r="10" spans="1:2">
      <c r="A10" s="4" t="s">
        <v>498</v>
      </c>
      <c r="B10" s="5" t="n">
        <v>816959</v>
      </c>
    </row>
    <row r="11" spans="1:2">
      <c r="A11" s="3" t="s">
        <v>499</v>
      </c>
    </row>
    <row r="12" spans="1:2">
      <c r="A12" s="4" t="s">
        <v>500</v>
      </c>
      <c r="B12" s="8" t="n">
        <v>5.24</v>
      </c>
    </row>
    <row r="13" spans="1:2">
      <c r="A13" s="4" t="s">
        <v>501</v>
      </c>
      <c r="B13" s="11" t="n">
        <v>2.57</v>
      </c>
    </row>
    <row r="14" spans="1:2">
      <c r="A14" s="4" t="s">
        <v>502</v>
      </c>
      <c r="B14" s="11" t="n">
        <v>6.93</v>
      </c>
    </row>
    <row r="15" spans="1:2">
      <c r="A15" s="4" t="s">
        <v>503</v>
      </c>
      <c r="B15" s="11" t="n">
        <v>4.27</v>
      </c>
    </row>
    <row r="16" spans="1:2">
      <c r="A16" s="4" t="s">
        <v>504</v>
      </c>
      <c r="B16" s="8" t="n">
        <v>2.54</v>
      </c>
    </row>
    <row r="17" spans="1:2">
      <c r="A17" s="3" t="s">
        <v>487</v>
      </c>
    </row>
    <row r="18" spans="1:2">
      <c r="A18" s="4" t="s">
        <v>505</v>
      </c>
      <c r="B18" s="9" t="n">
        <v>1.7</v>
      </c>
    </row>
    <row r="19" spans="1:2">
      <c r="A19" s="4" t="s">
        <v>489</v>
      </c>
      <c r="B19" s="4" t="s">
        <v>506</v>
      </c>
    </row>
    <row r="20" spans="1:2">
      <c r="A20" s="4" t="s">
        <v>507</v>
      </c>
    </row>
    <row r="21" spans="1:2">
      <c r="A21" s="3" t="s">
        <v>187</v>
      </c>
    </row>
    <row r="22" spans="1:2">
      <c r="A22" s="4" t="s">
        <v>508</v>
      </c>
      <c r="B22" s="5" t="n">
        <v>4</v>
      </c>
    </row>
    <row r="23" spans="1:2">
      <c r="A23" s="4" t="s">
        <v>509</v>
      </c>
      <c r="B23" s="5" t="n">
        <v>4</v>
      </c>
    </row>
    <row r="24" spans="1:2">
      <c r="A24" s="4" t="s">
        <v>510</v>
      </c>
    </row>
    <row r="25" spans="1:2">
      <c r="A25" s="3" t="s">
        <v>187</v>
      </c>
    </row>
    <row r="26" spans="1:2">
      <c r="A26" s="4" t="s">
        <v>511</v>
      </c>
      <c r="B26" s="4" t="s">
        <v>512</v>
      </c>
    </row>
    <row r="27" spans="1:2">
      <c r="A27" s="4" t="s">
        <v>513</v>
      </c>
    </row>
    <row r="28" spans="1:2">
      <c r="A28" s="3" t="s">
        <v>187</v>
      </c>
    </row>
    <row r="29" spans="1:2">
      <c r="A29" s="4" t="s">
        <v>514</v>
      </c>
      <c r="B29" s="4" t="s">
        <v>515</v>
      </c>
    </row>
    <row r="30" spans="1:2">
      <c r="A30" s="4" t="s">
        <v>516</v>
      </c>
      <c r="B30"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518</v>
      </c>
      <c r="B1" s="2" t="s">
        <v>519</v>
      </c>
      <c r="C1" s="2" t="s">
        <v>520</v>
      </c>
      <c r="D1" s="2" t="s">
        <v>366</v>
      </c>
      <c r="E1" s="2" t="s">
        <v>311</v>
      </c>
    </row>
    <row r="2" spans="1:5">
      <c r="A2" s="3" t="s">
        <v>477</v>
      </c>
    </row>
    <row r="3" spans="1:5">
      <c r="A3" s="4" t="s">
        <v>158</v>
      </c>
      <c r="E3" s="6" t="n">
        <v>105156000</v>
      </c>
    </row>
    <row r="4" spans="1:5">
      <c r="A4" s="4" t="s">
        <v>521</v>
      </c>
    </row>
    <row r="5" spans="1:5">
      <c r="A5" s="3" t="s">
        <v>187</v>
      </c>
    </row>
    <row r="6" spans="1:5">
      <c r="A6" s="4" t="s">
        <v>522</v>
      </c>
      <c r="B6" s="4" t="s">
        <v>523</v>
      </c>
    </row>
    <row r="7" spans="1:5">
      <c r="A7" s="4" t="s">
        <v>524</v>
      </c>
      <c r="B7" s="5" t="n">
        <v>2000000</v>
      </c>
    </row>
    <row r="8" spans="1:5">
      <c r="A8" s="4" t="s">
        <v>525</v>
      </c>
      <c r="B8" s="5" t="n">
        <v>2</v>
      </c>
    </row>
    <row r="9" spans="1:5">
      <c r="A9" s="4" t="s">
        <v>526</v>
      </c>
      <c r="B9" s="4" t="s">
        <v>262</v>
      </c>
    </row>
    <row r="10" spans="1:5">
      <c r="A10" s="3" t="s">
        <v>477</v>
      </c>
    </row>
    <row r="11" spans="1:5">
      <c r="A11" s="4" t="s">
        <v>478</v>
      </c>
      <c r="C11" s="4" t="s">
        <v>479</v>
      </c>
      <c r="D11" s="4" t="s">
        <v>527</v>
      </c>
    </row>
    <row r="12" spans="1:5">
      <c r="A12" s="4" t="s">
        <v>481</v>
      </c>
      <c r="C12" s="4" t="s">
        <v>528</v>
      </c>
      <c r="D12" s="4" t="s">
        <v>529</v>
      </c>
    </row>
    <row r="13" spans="1:5">
      <c r="A13" s="4" t="s">
        <v>484</v>
      </c>
      <c r="C13" s="4" t="s">
        <v>262</v>
      </c>
      <c r="D13" s="4" t="s">
        <v>530</v>
      </c>
    </row>
    <row r="14" spans="1:5">
      <c r="A14" s="4" t="s">
        <v>106</v>
      </c>
      <c r="C14" s="6" t="n">
        <v>100000</v>
      </c>
      <c r="D14" s="6" t="n">
        <v>400000</v>
      </c>
    </row>
    <row r="15" spans="1:5">
      <c r="A15" s="4" t="s">
        <v>531</v>
      </c>
      <c r="C15" s="5" t="n">
        <v>341701</v>
      </c>
    </row>
    <row r="16" spans="1:5">
      <c r="A16" s="4" t="s">
        <v>158</v>
      </c>
      <c r="C16" s="6" t="n">
        <v>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7</v>
      </c>
      <c r="D1" s="2" t="s">
        <v>1</v>
      </c>
    </row>
    <row r="2" spans="1:5">
      <c r="B2" s="2" t="s">
        <v>2</v>
      </c>
      <c r="C2" s="2" t="s">
        <v>78</v>
      </c>
      <c r="D2" s="2" t="s">
        <v>2</v>
      </c>
      <c r="E2" s="2" t="s">
        <v>78</v>
      </c>
    </row>
    <row r="3" spans="1:5">
      <c r="A3" s="3" t="s">
        <v>533</v>
      </c>
    </row>
    <row r="4" spans="1:5">
      <c r="A4" s="4" t="s">
        <v>534</v>
      </c>
      <c r="B4" s="5" t="n">
        <v>38247197</v>
      </c>
      <c r="C4" s="5" t="n">
        <v>13232338</v>
      </c>
      <c r="D4" s="5" t="n">
        <v>38247197</v>
      </c>
      <c r="E4" s="5" t="n">
        <v>13232338</v>
      </c>
    </row>
    <row r="5" spans="1:5">
      <c r="A5" s="4" t="s">
        <v>535</v>
      </c>
    </row>
    <row r="6" spans="1:5">
      <c r="A6" s="3" t="s">
        <v>533</v>
      </c>
    </row>
    <row r="7" spans="1:5">
      <c r="A7" s="4" t="s">
        <v>534</v>
      </c>
      <c r="B7" s="5" t="n">
        <v>16493690</v>
      </c>
      <c r="C7" s="5" t="n">
        <v>12915463</v>
      </c>
      <c r="D7" s="5" t="n">
        <v>16493690</v>
      </c>
      <c r="E7" s="5" t="n">
        <v>12915463</v>
      </c>
    </row>
    <row r="8" spans="1:5">
      <c r="A8" s="4" t="s">
        <v>536</v>
      </c>
    </row>
    <row r="9" spans="1:5">
      <c r="A9" s="3" t="s">
        <v>533</v>
      </c>
    </row>
    <row r="10" spans="1:5">
      <c r="A10" s="4" t="s">
        <v>534</v>
      </c>
      <c r="B10" s="5" t="n">
        <v>816959</v>
      </c>
      <c r="C10" s="5" t="n">
        <v>316875</v>
      </c>
      <c r="D10" s="5" t="n">
        <v>816959</v>
      </c>
      <c r="E10" s="5" t="n">
        <v>316875</v>
      </c>
    </row>
    <row r="11" spans="1:5">
      <c r="A11" s="4" t="s">
        <v>53</v>
      </c>
    </row>
    <row r="12" spans="1:5">
      <c r="A12" s="3" t="s">
        <v>533</v>
      </c>
    </row>
    <row r="13" spans="1:5">
      <c r="A13" s="4" t="s">
        <v>534</v>
      </c>
      <c r="B13" s="5" t="n">
        <v>20936548</v>
      </c>
      <c r="D13" s="5" t="n">
        <v>209365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30"/>
    <col customWidth="1" max="7" min="7" width="21"/>
    <col customWidth="1" max="8" min="8" width="30"/>
    <col customWidth="1" max="9" min="9" width="21"/>
  </cols>
  <sheetData>
    <row r="1" spans="1:9">
      <c r="A1" s="1" t="s">
        <v>537</v>
      </c>
      <c r="B1" s="2" t="s">
        <v>538</v>
      </c>
      <c r="C1" s="2" t="s">
        <v>539</v>
      </c>
      <c r="D1" s="2" t="s">
        <v>540</v>
      </c>
      <c r="E1" s="2" t="s">
        <v>541</v>
      </c>
      <c r="F1" s="2" t="s">
        <v>542</v>
      </c>
      <c r="G1" s="2" t="s">
        <v>311</v>
      </c>
      <c r="H1" s="2" t="s">
        <v>542</v>
      </c>
      <c r="I1" s="2" t="s">
        <v>311</v>
      </c>
    </row>
    <row r="2" spans="1:9">
      <c r="A2" s="3" t="s">
        <v>191</v>
      </c>
    </row>
    <row r="3" spans="1:9">
      <c r="A3" s="4" t="s">
        <v>543</v>
      </c>
      <c r="F3" s="6" t="n">
        <v>9032</v>
      </c>
      <c r="G3" s="6" t="n">
        <v>15508</v>
      </c>
      <c r="H3" s="6" t="n">
        <v>13840</v>
      </c>
      <c r="I3" s="6" t="n">
        <v>25508</v>
      </c>
    </row>
    <row r="4" spans="1:9">
      <c r="A4" s="4" t="s">
        <v>544</v>
      </c>
    </row>
    <row r="5" spans="1:9">
      <c r="A5" s="3" t="s">
        <v>191</v>
      </c>
    </row>
    <row r="6" spans="1:9">
      <c r="A6" s="4" t="s">
        <v>545</v>
      </c>
      <c r="F6" s="5" t="n">
        <v>0</v>
      </c>
      <c r="H6" s="5" t="n">
        <v>0</v>
      </c>
    </row>
    <row r="7" spans="1:9">
      <c r="A7" s="4" t="s">
        <v>546</v>
      </c>
    </row>
    <row r="8" spans="1:9">
      <c r="A8" s="3" t="s">
        <v>191</v>
      </c>
    </row>
    <row r="9" spans="1:9">
      <c r="A9" s="4" t="s">
        <v>547</v>
      </c>
      <c r="D9" s="6" t="n">
        <v>5000</v>
      </c>
    </row>
    <row r="10" spans="1:9">
      <c r="A10" s="4" t="s">
        <v>548</v>
      </c>
      <c r="B10" s="6" t="n">
        <v>42000</v>
      </c>
    </row>
    <row r="11" spans="1:9">
      <c r="A11" s="4" t="s">
        <v>549</v>
      </c>
      <c r="B11" s="4" t="s">
        <v>550</v>
      </c>
    </row>
    <row r="12" spans="1:9">
      <c r="A12" s="4" t="s">
        <v>551</v>
      </c>
      <c r="B12" s="4" t="s">
        <v>552</v>
      </c>
    </row>
    <row r="13" spans="1:9">
      <c r="A13" s="4" t="s">
        <v>553</v>
      </c>
      <c r="B13" s="4" t="s">
        <v>554</v>
      </c>
    </row>
    <row r="14" spans="1:9">
      <c r="A14" s="4" t="s">
        <v>555</v>
      </c>
      <c r="B14" s="5" t="n">
        <v>2</v>
      </c>
    </row>
    <row r="15" spans="1:9">
      <c r="A15" s="4" t="s">
        <v>556</v>
      </c>
      <c r="B15" s="5" t="n">
        <v>1</v>
      </c>
    </row>
    <row r="16" spans="1:9">
      <c r="A16" s="4" t="s">
        <v>543</v>
      </c>
      <c r="F16" s="6" t="n">
        <v>5000</v>
      </c>
    </row>
    <row r="17" spans="1:9">
      <c r="A17" s="4" t="s">
        <v>557</v>
      </c>
    </row>
    <row r="18" spans="1:9">
      <c r="A18" s="3" t="s">
        <v>191</v>
      </c>
    </row>
    <row r="19" spans="1:9">
      <c r="A19" s="4" t="s">
        <v>547</v>
      </c>
      <c r="E19" s="6" t="n">
        <v>10000</v>
      </c>
    </row>
    <row r="20" spans="1:9">
      <c r="A20" s="4" t="s">
        <v>548</v>
      </c>
      <c r="C20" s="6" t="n">
        <v>90000</v>
      </c>
    </row>
    <row r="21" spans="1:9">
      <c r="A21" s="4" t="s">
        <v>543</v>
      </c>
      <c r="H21"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77</v>
      </c>
    </row>
    <row r="2" spans="1:3">
      <c r="B2" s="2" t="s">
        <v>131</v>
      </c>
      <c r="C2" s="2" t="s">
        <v>132</v>
      </c>
    </row>
    <row r="3" spans="1:3">
      <c r="A3" s="4" t="s">
        <v>133</v>
      </c>
    </row>
    <row r="4" spans="1:3">
      <c r="A4" s="4" t="s">
        <v>134</v>
      </c>
      <c r="B4" s="6" t="n">
        <v>361</v>
      </c>
    </row>
    <row r="5" spans="1:3">
      <c r="A5" s="4" t="s">
        <v>135</v>
      </c>
    </row>
    <row r="6" spans="1:3">
      <c r="A6" s="4" t="s">
        <v>134</v>
      </c>
      <c r="B6" s="6" t="n">
        <v>0</v>
      </c>
      <c r="C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558</v>
      </c>
      <c r="B1" s="2" t="s">
        <v>559</v>
      </c>
      <c r="C1" s="2" t="s">
        <v>560</v>
      </c>
      <c r="D1" s="2" t="s">
        <v>366</v>
      </c>
    </row>
    <row r="2" spans="1:4">
      <c r="A2" s="3" t="s">
        <v>191</v>
      </c>
    </row>
    <row r="3" spans="1:4">
      <c r="A3" s="4" t="s">
        <v>545</v>
      </c>
      <c r="C3" s="5" t="n">
        <v>0</v>
      </c>
    </row>
    <row r="4" spans="1:4">
      <c r="A4" s="4" t="s">
        <v>561</v>
      </c>
    </row>
    <row r="5" spans="1:4">
      <c r="A5" s="3" t="s">
        <v>191</v>
      </c>
    </row>
    <row r="6" spans="1:4">
      <c r="A6" s="4" t="s">
        <v>547</v>
      </c>
      <c r="D6" s="6" t="n">
        <v>15</v>
      </c>
    </row>
    <row r="7" spans="1:4">
      <c r="A7" s="4" t="s">
        <v>548</v>
      </c>
      <c r="B7" s="6" t="n">
        <v>1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s>
  <sheetData>
    <row r="1" spans="1:5">
      <c r="A1" s="1" t="s">
        <v>562</v>
      </c>
      <c r="B1" s="2" t="s">
        <v>366</v>
      </c>
      <c r="C1" s="2" t="s">
        <v>563</v>
      </c>
      <c r="D1" s="2" t="s">
        <v>564</v>
      </c>
      <c r="E1" s="2" t="s">
        <v>378</v>
      </c>
    </row>
    <row r="2" spans="1:5">
      <c r="A2" s="3" t="s">
        <v>565</v>
      </c>
    </row>
    <row r="3" spans="1:5">
      <c r="A3" s="4" t="s">
        <v>379</v>
      </c>
      <c r="D3" s="5" t="n">
        <v>27810</v>
      </c>
      <c r="E3" s="5" t="n">
        <v>15197</v>
      </c>
    </row>
    <row r="4" spans="1:5">
      <c r="A4" s="4" t="s">
        <v>566</v>
      </c>
    </row>
    <row r="5" spans="1:5">
      <c r="A5" s="3" t="s">
        <v>565</v>
      </c>
    </row>
    <row r="6" spans="1:5">
      <c r="A6" s="4" t="s">
        <v>567</v>
      </c>
      <c r="B6" s="9" t="n">
        <v>0.2</v>
      </c>
      <c r="C6" s="9"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68</v>
      </c>
      <c r="B1" s="2" t="s">
        <v>569</v>
      </c>
      <c r="C1" s="2" t="s">
        <v>570</v>
      </c>
    </row>
    <row r="2" spans="1:3">
      <c r="A2" s="4" t="s">
        <v>571</v>
      </c>
    </row>
    <row r="3" spans="1:3">
      <c r="A3" s="3" t="s">
        <v>197</v>
      </c>
    </row>
    <row r="4" spans="1:3">
      <c r="A4" s="4" t="s">
        <v>572</v>
      </c>
      <c r="B4" s="6" t="n">
        <v>25</v>
      </c>
    </row>
    <row r="5" spans="1:3">
      <c r="A5" s="4" t="s">
        <v>573</v>
      </c>
    </row>
    <row r="6" spans="1:3">
      <c r="A6" s="3" t="s">
        <v>197</v>
      </c>
    </row>
    <row r="7" spans="1:3">
      <c r="A7" s="4" t="s">
        <v>574</v>
      </c>
      <c r="C7" s="6" t="n">
        <v>1</v>
      </c>
    </row>
    <row r="8" spans="1:3">
      <c r="A8" s="4" t="s">
        <v>575</v>
      </c>
    </row>
    <row r="9" spans="1:3">
      <c r="A9" s="3" t="s">
        <v>197</v>
      </c>
    </row>
    <row r="10" spans="1:3">
      <c r="A10" s="4" t="s">
        <v>576</v>
      </c>
      <c r="B10" s="5"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8</v>
      </c>
    </row>
    <row r="3" spans="1:3">
      <c r="A3" s="3" t="s">
        <v>137</v>
      </c>
    </row>
    <row r="4" spans="1:3">
      <c r="A4" s="4" t="s">
        <v>90</v>
      </c>
      <c r="B4" s="6" t="n">
        <v>-110435</v>
      </c>
      <c r="C4" s="6" t="n">
        <v>-61085</v>
      </c>
    </row>
    <row r="5" spans="1:3">
      <c r="A5" s="3" t="s">
        <v>138</v>
      </c>
    </row>
    <row r="6" spans="1:3">
      <c r="A6" s="4" t="s">
        <v>139</v>
      </c>
      <c r="B6" s="5" t="n">
        <v>335</v>
      </c>
      <c r="C6" s="5" t="n">
        <v>892</v>
      </c>
    </row>
    <row r="7" spans="1:3">
      <c r="A7" s="4" t="s">
        <v>140</v>
      </c>
      <c r="B7" s="5" t="n">
        <v>1177</v>
      </c>
      <c r="C7" s="5" t="n">
        <v>31</v>
      </c>
    </row>
    <row r="8" spans="1:3">
      <c r="A8" s="4" t="s">
        <v>141</v>
      </c>
      <c r="B8" s="5" t="n">
        <v>154</v>
      </c>
    </row>
    <row r="9" spans="1:3">
      <c r="A9" s="4" t="s">
        <v>106</v>
      </c>
      <c r="B9" s="5" t="n">
        <v>7228</v>
      </c>
      <c r="C9" s="5" t="n">
        <v>4908</v>
      </c>
    </row>
    <row r="10" spans="1:3">
      <c r="A10" s="4" t="s">
        <v>142</v>
      </c>
      <c r="B10" s="5" t="n">
        <v>4426</v>
      </c>
      <c r="C10" s="5" t="n">
        <v>335</v>
      </c>
    </row>
    <row r="11" spans="1:3">
      <c r="A11" s="4" t="s">
        <v>143</v>
      </c>
      <c r="C11" s="5" t="n">
        <v>-79</v>
      </c>
    </row>
    <row r="12" spans="1:3">
      <c r="A12" s="3" t="s">
        <v>144</v>
      </c>
    </row>
    <row r="13" spans="1:3">
      <c r="A13" s="4" t="s">
        <v>36</v>
      </c>
      <c r="B13" s="5" t="n">
        <v>-1897</v>
      </c>
      <c r="C13" s="5" t="n">
        <v>-10562</v>
      </c>
    </row>
    <row r="14" spans="1:3">
      <c r="A14" s="4" t="s">
        <v>37</v>
      </c>
      <c r="B14" s="5" t="n">
        <v>-151</v>
      </c>
      <c r="C14" s="5" t="n">
        <v>-131</v>
      </c>
    </row>
    <row r="15" spans="1:3">
      <c r="A15" s="4" t="s">
        <v>145</v>
      </c>
      <c r="B15" s="5" t="n">
        <v>-1100</v>
      </c>
      <c r="C15" s="5" t="n">
        <v>-1145</v>
      </c>
    </row>
    <row r="16" spans="1:3">
      <c r="A16" s="4" t="s">
        <v>46</v>
      </c>
      <c r="B16" s="5" t="n">
        <v>-1411</v>
      </c>
      <c r="C16" s="5" t="n">
        <v>2108</v>
      </c>
    </row>
    <row r="17" spans="1:3">
      <c r="A17" s="4" t="s">
        <v>146</v>
      </c>
      <c r="B17" s="5" t="n">
        <v>7</v>
      </c>
      <c r="C17" s="5" t="n">
        <v>9401</v>
      </c>
    </row>
    <row r="18" spans="1:3">
      <c r="A18" s="4" t="s">
        <v>147</v>
      </c>
      <c r="B18" s="5" t="n">
        <v>370</v>
      </c>
    </row>
    <row r="19" spans="1:3">
      <c r="A19" s="4" t="s">
        <v>148</v>
      </c>
      <c r="B19" s="5" t="n">
        <v>-101297</v>
      </c>
      <c r="C19" s="5" t="n">
        <v>-55327</v>
      </c>
    </row>
    <row r="20" spans="1:3">
      <c r="A20" s="3" t="s">
        <v>149</v>
      </c>
    </row>
    <row r="21" spans="1:3">
      <c r="A21" s="4" t="s">
        <v>150</v>
      </c>
      <c r="B21" s="5" t="n">
        <v>-7</v>
      </c>
      <c r="C21" s="5" t="n">
        <v>-1244</v>
      </c>
    </row>
    <row r="22" spans="1:3">
      <c r="A22" s="4" t="s">
        <v>151</v>
      </c>
      <c r="C22" s="5" t="n">
        <v>82</v>
      </c>
    </row>
    <row r="23" spans="1:3">
      <c r="A23" s="4" t="s">
        <v>152</v>
      </c>
      <c r="B23" s="5" t="n">
        <v>-73186</v>
      </c>
      <c r="C23" s="5" t="n">
        <v>-14912</v>
      </c>
    </row>
    <row r="24" spans="1:3">
      <c r="A24" s="4" t="s">
        <v>153</v>
      </c>
      <c r="B24" s="5" t="n">
        <v>137680</v>
      </c>
      <c r="C24" s="5" t="n">
        <v>4500</v>
      </c>
    </row>
    <row r="25" spans="1:3">
      <c r="A25" s="4" t="s">
        <v>154</v>
      </c>
      <c r="B25" s="5" t="n">
        <v>64487</v>
      </c>
      <c r="C25" s="5" t="n">
        <v>-11574</v>
      </c>
    </row>
    <row r="26" spans="1:3">
      <c r="A26" s="3" t="s">
        <v>155</v>
      </c>
    </row>
    <row r="27" spans="1:3">
      <c r="A27" s="4" t="s">
        <v>156</v>
      </c>
      <c r="B27" s="5" t="n">
        <v>9694</v>
      </c>
      <c r="C27" s="5" t="n">
        <v>9900</v>
      </c>
    </row>
    <row r="28" spans="1:3">
      <c r="A28" s="4" t="s">
        <v>157</v>
      </c>
      <c r="B28" s="5" t="n">
        <v>569</v>
      </c>
      <c r="C28" s="5" t="n">
        <v>637</v>
      </c>
    </row>
    <row r="29" spans="1:3">
      <c r="A29" s="4" t="s">
        <v>158</v>
      </c>
      <c r="C29" s="5" t="n">
        <v>105156</v>
      </c>
    </row>
    <row r="30" spans="1:3">
      <c r="A30" s="4" t="s">
        <v>159</v>
      </c>
      <c r="B30" s="5" t="n">
        <v>10263</v>
      </c>
      <c r="C30" s="5" t="n">
        <v>115693</v>
      </c>
    </row>
    <row r="31" spans="1:3">
      <c r="A31" s="4" t="s">
        <v>160</v>
      </c>
      <c r="B31" s="5" t="n">
        <v>-26547</v>
      </c>
      <c r="C31" s="5" t="n">
        <v>48792</v>
      </c>
    </row>
    <row r="32" spans="1:3">
      <c r="A32" s="4" t="s">
        <v>161</v>
      </c>
      <c r="B32" s="5" t="n">
        <v>130608</v>
      </c>
      <c r="C32" s="5" t="n">
        <v>82338</v>
      </c>
    </row>
    <row r="33" spans="1:3">
      <c r="A33" s="4" t="s">
        <v>162</v>
      </c>
      <c r="B33" s="5" t="n">
        <v>104061</v>
      </c>
      <c r="C33" s="5" t="n">
        <v>131130</v>
      </c>
    </row>
    <row r="34" spans="1:3">
      <c r="A34" s="3" t="s">
        <v>163</v>
      </c>
    </row>
    <row r="35" spans="1:3">
      <c r="A35" s="4" t="s">
        <v>164</v>
      </c>
      <c r="C35" s="5" t="n">
        <v>22000</v>
      </c>
    </row>
    <row r="36" spans="1:3">
      <c r="A36" s="4" t="s">
        <v>165</v>
      </c>
      <c r="B36" s="6" t="n">
        <v>15</v>
      </c>
      <c r="C36" s="6"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19:59Z</dcterms:created>
  <dcterms:modified xmlns:dcterms="http://purl.org/dc/terms/" xmlns:xsi="http://www.w3.org/2001/XMLSchema-instance" xsi:type="dcterms:W3CDTF">2019-10-30T16:19:59Z</dcterms:modified>
</cp:coreProperties>
</file>